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Summary of Significant Accounti" sheetId="7" r:id="rId7"/>
    <s:sheet name="Earnings Per Common Share" sheetId="8" r:id="rId8"/>
    <s:sheet name="Long-Term Debt" sheetId="9" r:id="rId9"/>
    <s:sheet name="Commitments and Contingencies" sheetId="10" r:id="rId10"/>
    <s:sheet name="Income Taxes" sheetId="11" r:id="rId11"/>
    <s:sheet name="Derivative Instruments and Fair" sheetId="12" r:id="rId12"/>
    <s:sheet name="Share-Based Compensation" sheetId="13" r:id="rId13"/>
    <s:sheet name="Summary of Significant Accoun14" sheetId="14" r:id="rId14"/>
    <s:sheet name="Earnings Per Common Share (Tabl" sheetId="15" r:id="rId15"/>
    <s:sheet name="Long-Term Debt (Tables)" sheetId="16" r:id="rId16"/>
    <s:sheet name="Derivative Instruments and Fa17" sheetId="17" r:id="rId17"/>
    <s:sheet name="Earnings Per Common Share - Rec" sheetId="18" r:id="rId18"/>
    <s:sheet name="Earnings Per Common Share - R19" sheetId="19" r:id="rId19"/>
    <s:sheet name="Long-Term Debt - Schedule of Lo" sheetId="20" r:id="rId20"/>
    <s:sheet name="Long-Term Debt - Additional Inf" sheetId="21" r:id="rId21"/>
    <s:sheet name="Commitments and Contingencies -" sheetId="22" r:id="rId22"/>
    <s:sheet name="Income Taxes - Additional Infor" sheetId="23" r:id="rId23"/>
    <s:sheet name="Derivative Instruments and Fa24" sheetId="24" r:id="rId24"/>
    <s:sheet name="Derivative Instruments and Fa25" sheetId="25" r:id="rId25"/>
    <s:sheet name="Derivative Instruments and Fa26" sheetId="26" r:id="rId26"/>
    <s:sheet name="Derivative Instruments and Fa27" sheetId="27" r:id="rId27"/>
    <s:sheet name="Share-Based Compensation - Addi" sheetId="28" r:id="rId28"/>
  </s:sheets>
  <s:definedNames/>
  <s:calcPr calcId="124519" calcMode="auto" fullCalcOnLoad="1"/>
</s:workbook>
</file>

<file path=xl/sharedStrings.xml><?xml version="1.0" encoding="utf-8"?>
<sst xmlns="http://schemas.openxmlformats.org/spreadsheetml/2006/main" uniqueCount="302">
  <si>
    <t>Document and Entity Information - shares</t>
  </si>
  <si>
    <t>6 Months Ended</t>
  </si>
  <si>
    <t>Jun. 30, 2016</t>
  </si>
  <si>
    <t>Jul. 2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REX</t>
  </si>
  <si>
    <t>Entity Registrant Name</t>
  </si>
  <si>
    <t>Approach Resources Inc</t>
  </si>
  <si>
    <t>Entity Central Index Key</t>
  </si>
  <si>
    <t>Current Fiscal Year End Date</t>
  </si>
  <si>
    <t>--12-31</t>
  </si>
  <si>
    <t>Entity Filer Category</t>
  </si>
  <si>
    <t>Accelerated Filer</t>
  </si>
  <si>
    <t>Entity Common Stock, Shares Outstanding</t>
  </si>
  <si>
    <t>Unaudited Consolidated Balance Sheets - USD ($) $ in Thousands</t>
  </si>
  <si>
    <t>Dec. 31, 2015</t>
  </si>
  <si>
    <t>CURRENT ASSETS:</t>
  </si>
  <si>
    <t>Cash and cash equivalents</t>
  </si>
  <si>
    <t>Accounts receivable:</t>
  </si>
  <si>
    <t>Joint interest owners</t>
  </si>
  <si>
    <t>Oil, NGL and gas sales</t>
  </si>
  <si>
    <t>Unrealized gain on commodity derivatives</t>
  </si>
  <si>
    <t>Prepaid expenses and other current assets</t>
  </si>
  <si>
    <t>Total current assets</t>
  </si>
  <si>
    <t>PROPERTIES AND EQUIPMENT:</t>
  </si>
  <si>
    <t>Oil and gas properties, at cost, using the successful efforts method of accounting</t>
  </si>
  <si>
    <t>Furniture, fixtures and equipment</t>
  </si>
  <si>
    <t>Total oil and gas properties and equipment</t>
  </si>
  <si>
    <t>Less accumulated depletion, depreciation and amortization</t>
  </si>
  <si>
    <t>Net oil and gas properties and equipment</t>
  </si>
  <si>
    <t>Total assets</t>
  </si>
  <si>
    <t>CURRENT LIABILITIES:</t>
  </si>
  <si>
    <t>Accounts payable</t>
  </si>
  <si>
    <t>Oil, NGL and gas sales payable</t>
  </si>
  <si>
    <t>Unrealized loss on commodity derivatives</t>
  </si>
  <si>
    <t>Accrued liabilities</t>
  </si>
  <si>
    <t>Total current liabilities</t>
  </si>
  <si>
    <t>NON-CURRENT LIABILITIES:</t>
  </si>
  <si>
    <t>Senior secured credit facility, net</t>
  </si>
  <si>
    <t>Senior notes, net</t>
  </si>
  <si>
    <t>Deferred income taxes</t>
  </si>
  <si>
    <t>Asset retirement obligations</t>
  </si>
  <si>
    <t>Other noncurrent liabilities</t>
  </si>
  <si>
    <t>Total liabilities</t>
  </si>
  <si>
    <t>COMMITMENTS AND CONTINGENCIES</t>
  </si>
  <si>
    <t xml:space="preserve"> </t>
  </si>
  <si>
    <t>STOCKHOLDERS’ EQUITY:</t>
  </si>
  <si>
    <t>Preferred stock, $0.01 par value, 10,000,000 shares authorized none, outstanding</t>
  </si>
  <si>
    <t>Common stock, $0.01 par value, 90,000,000 shares authorized, 41,611,672 and 40,788,705 issued and outstanding, respectively</t>
  </si>
  <si>
    <t>Additional paid-in capital</t>
  </si>
  <si>
    <t>Accumulated (deficit) earnings</t>
  </si>
  <si>
    <t>Total stockholders’ equity</t>
  </si>
  <si>
    <t>Total liabilities and stockholders’ equity</t>
  </si>
  <si>
    <t>Unaudit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issued</t>
  </si>
  <si>
    <t>Common stock, outstanding</t>
  </si>
  <si>
    <t>Unaudited Consolidated Statements of Operations - USD ($) $ in Thousands</t>
  </si>
  <si>
    <t>3 Months Ended</t>
  </si>
  <si>
    <t>Jun. 30, 2015</t>
  </si>
  <si>
    <t>REVENUES:</t>
  </si>
  <si>
    <t>EXPENSES:</t>
  </si>
  <si>
    <t>Lease operating</t>
  </si>
  <si>
    <t>Production and ad valorem taxes</t>
  </si>
  <si>
    <t>Exploration</t>
  </si>
  <si>
    <t>General and administrative</t>
  </si>
  <si>
    <t>[1]</t>
  </si>
  <si>
    <t>Depletion, depreciation and amortization</t>
  </si>
  <si>
    <t>Total expenses</t>
  </si>
  <si>
    <t>OPERATING LOSS</t>
  </si>
  <si>
    <t>OTHER:</t>
  </si>
  <si>
    <t>Interest expense, net</t>
  </si>
  <si>
    <t>Write-off of debt issuance costs</t>
  </si>
  <si>
    <t>Realized gain on commodity derivatives</t>
  </si>
  <si>
    <t>Other income</t>
  </si>
  <si>
    <t>LOSS BEFORE INCOME TAX BENEFIT</t>
  </si>
  <si>
    <t>INCOME TAX BENEFIT</t>
  </si>
  <si>
    <t>NET LOSS</t>
  </si>
  <si>
    <t>LOSS PER SHARE:</t>
  </si>
  <si>
    <t>Basic</t>
  </si>
  <si>
    <t>Diluted</t>
  </si>
  <si>
    <t>WEIGHTED AVERAGE SHARES OUTSTANDING:</t>
  </si>
  <si>
    <t>Includes non-cash share-based compensation expense as follows:</t>
  </si>
  <si>
    <t>Unaudited Consolidated Statements of Operations (Parenthetical) - USD ($) $ in Thousands</t>
  </si>
  <si>
    <t>Income Statement [Abstract]</t>
  </si>
  <si>
    <t>Includes non-cash share-based compensation expense</t>
  </si>
  <si>
    <t>Unaudited Consolidated Statements of Cash Flows - USD ($) $ in Thousands</t>
  </si>
  <si>
    <t>OPERATING ACTIVITIES:</t>
  </si>
  <si>
    <t>Net loss</t>
  </si>
  <si>
    <t>Adjustments to reconcile net loss to cash provided by operating activities:</t>
  </si>
  <si>
    <t>Amortization of debt issuance costs</t>
  </si>
  <si>
    <t>Exploration expense</t>
  </si>
  <si>
    <t>Share-based compensation expense</t>
  </si>
  <si>
    <t>Deferred income tax benefit</t>
  </si>
  <si>
    <t>Other non-cash items</t>
  </si>
  <si>
    <t>Changes in operating assets and liabilities:</t>
  </si>
  <si>
    <t>Accounts receivable</t>
  </si>
  <si>
    <t>Cash provided by operating activities</t>
  </si>
  <si>
    <t>INVESTING ACTIVITIES:</t>
  </si>
  <si>
    <t>Additions to oil and gas properties</t>
  </si>
  <si>
    <t>Additions to furniture, fixtures and equipment, net</t>
  </si>
  <si>
    <t>Change in working capital related to investing activities</t>
  </si>
  <si>
    <t>Cash used in investing activities</t>
  </si>
  <si>
    <t>FINANCING ACTIVITIES:</t>
  </si>
  <si>
    <t>Borrowings under credit facility</t>
  </si>
  <si>
    <t>Repayment of amounts outstanding under credit facility</t>
  </si>
  <si>
    <t>Tax withholdings related to restricted stock</t>
  </si>
  <si>
    <t>Debt issuance costs</t>
  </si>
  <si>
    <t>Change in working capital related to financing activities</t>
  </si>
  <si>
    <t>Cash provided by financing activities</t>
  </si>
  <si>
    <t>CHANGE IN CASH AND CASH EQUIVALENTS</t>
  </si>
  <si>
    <t>CASH AND CASH EQUIVALENTS, beginning of period</t>
  </si>
  <si>
    <t>CASH AND CASH EQUIVALENTS, end of period</t>
  </si>
  <si>
    <t>SUPPLEMENTAL DISCLOSURE OF CASH FLOW INFORMATION:</t>
  </si>
  <si>
    <t>Cash paid for interest</t>
  </si>
  <si>
    <t>SUPPLEMENTAL DISCLOSURE OF NON-CASH TRANSACTION:</t>
  </si>
  <si>
    <t>Asset retirement obligations capitalized</t>
  </si>
  <si>
    <t>Summary of Significant Accounting Policies</t>
  </si>
  <si>
    <t>Accounting Policies [Abstract]</t>
  </si>
  <si>
    <t xml:space="preserve">1. Summary of Significant Accounting Policies Organization and Nature of Operations Approach Resources Inc. (“Approach,” the “Company,” “we,” “us” or “our”) is an independent energy company engaged in the exploration, development, production and acquisition of oil and gas properties. We focus on finding and developing oil and natural gas reserves in oil shale and tight gas sands. Our properties are primarily located in the Permian Basin in West Texas. We also own interests in the East Texas Basin. Consolidation, Basis of Presentation and Significant Estimates The interim consolidated financial statements of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due in part to the volatility in prices for oil, natural gas liquids (“NGLs”) and gas, future commodity prices for commodity derivative contracts, global economic and financial market conditions, interest rates, access to sources of liquidity, estimates of reserves, drilling risks, geological risks, transportation restrictions, the timing of acquisitions, product supply and demand, market competition and interruptions of production. You should read these consolidated interim financial statements in conjunction with the audited consolidated financial statements and notes thereto included in our Annual Report on Form 10-K for the year ended December 31, 2015, filed with the Securities and Exchange Commission on March 4, 2016. The accompanying interim consolidated financial statements have been prepared in accordance with accounting principles generally accepted in the United States of America and include the accounts of the Company and its wholly owned subsidiaries. Intercompany accounts and transactions are eliminated. In preparing the accompanying financial statements, management has made certain estimates and assumptions that affect reported amounts in the financial statements and disclosures of contingencies. Actual results may differ from those estimates. Significant assumptions are required in the valuation of proved oil and gas reserves, which affect our estimate of depletion expense as well as our impairment analyses. Significant assumptions also are required in our estimation of accrued liabilities, commodity derivatives, income tax provision, share-based compensation and asset retirement obligations. It is at least reasonably possible these estimates could be revised in the near term, and these revisions could be material. Certain prior-year amounts have been reclassified to conform to current-year presentation. These classifications have no impact on the net loss reported. Recent Accounting Pronouncements In May 2014, the Financial Accounting Standards Board (“FASB”) issued an accounting standards update for “Revenue from Contracts with Customers,” which supersedes the revenue recognition requirements in “Topic 605, Revenue Recognition.” This accounting standard update provides new guidance concerning recognition and measurement of revenue and requires additional disclosures about the nature, timing and uncertainty of revenue and cash flows arising from contracts with customers. This new guidance permits adoption through the use of either a full retrospective approach or a modified retrospective approach for annual reporting periods beginning on or after December 15, 2016, with early adoption not permitted. In July 2015, FASB delayed the effective date one year, making the new standard effective for interim periods and annual periods beginning after December 15, 2017. We have not determined which transition method we will use and are continuing to evaluate our existing revenue recognition policies to determine whether any of our contracts will be affected by the new requirements. In September 2015, FASB issued an accounting standards update for “Business Combinations,” which requires that an acquirer recognize adjustments to provisional amounts that are identified during the measurement period in the reporting period in which the adjustment amounts are determined. We adopted this new guidance prospectively in the first quarter of 2016. This new guidance did not have a significant impact on the consolidated financial statements. In February 2016, FASB issued an accounting standards update for “Leases,” which amends existing guidance to require lessees to recognize assets and liabilities on the balance sheet for the rights and obligations created by long-term leases and to disclose additional quantitative and qualitative information about leasing arrangements. This new guidance will be adopted under a modified retrospective approach, and is effective for interim and annual periods beginning after December 15, 2018. The Company is evaluating the impact of this new guidance on its consolidated financial statements. In March 2016, FASB issued an accounting standards update for “Compensation – Stock Compensation,” which amends existing guidance related to the accounting for forfeitures, employer tax withholding on share-based compensation and financial statement presentation of excess tax benefits or deficiencies. This standard is effective for interim and annual reporting periods beginning after December 15, 2016, with early adoption permitted. The Company is evaluating the impact of this new guidance on its consolidated financial statements. </t>
  </si>
  <si>
    <t>Earnings Per Common Share</t>
  </si>
  <si>
    <t>Earnings Per Share [Abstract]</t>
  </si>
  <si>
    <t xml:space="preserve">2. Earnings Per Common Share We report basic earnings per common share, which excludes the effect of potentially dilutive securities, and diluted earnings per common share, which includes the effect of all potentially dilutive securities unless their impact is antidilutive. The following table provides a reconciliation of the numerators and denominators of our basic and diluted earnings per share (dollars in thousands, except per-share amounts).
Three Months Ended June 30,
Six Months Ended June 30,
2016
2015
2016
2015
Income (numerator):
Net loss – basic
$
(16,035
)
$
(11,850
)
$
(29,695
)
$
(19,558
)
Weighted average shares (denominator):
Weighted average shares – basic
41,564,482
40,554,758
41,316,777
40,357,059
Dilution effect of share-based compensation, treasury method (1)
—
—
—
—
Weighted average shares – diluted
41,564,482
40,554,758
41,316,777
40,357,059
Net loss per share:
Basic
$
(0.39
)
$
(0.29
)
$
(0.72
)
$
(0.48
)
Diluted
$
(0.39
)
$
(0.29
)
$
(0.72
)
$
(0.48
)
(1)
Approximately 39,000 options to purchase our common stock were excluded from this calculation because they were antidilutive for the three and six months ended June 30, 2016 and 2015. </t>
  </si>
  <si>
    <t>Long-Term Debt</t>
  </si>
  <si>
    <t>Debt Disclosure [Abstract]</t>
  </si>
  <si>
    <t>3. Long-Term Debt The following table provides a summary of our long-term debt at June 30, 2016, and December 31, 2015 (in thousands).
June 30,
December 31,
2016
2015
Senior secured credit facility:
Outstanding borrowings
$
275,000
$
273,000
Debt issuance costs
(1,569
)
(2,252
)
Senior secured credit facility, net
273,431
270,748
Senior notes:
Principal
230,320
230,320
Debt issuance costs
(4,074
)
(4,481
)
Senior notes, net
226,246
225,839
Total long-term debt
$
499,677
$
496,587
Senior Secured Credit Facility At June 30, 2016, the borrowing base and aggregate lender commitments under our amended and restated senior secured credit facility (the “Credit Facility”) were $325 million, with maximum commitments from the lenders of $1 billion. The Credit Facility has a maturity date of May 7, 2019. The borrowing base is redetermined semi-annually based on our oil, NGL and gas reserves. We, or the lenders, can each request one additional borrowing base redetermination each calendar year. At June 30, 2016, borrowings under the Credit Facility bore interest based on the agent bank’s prime rate plus an applicable margin ranging from 1.50% to 2.50%, or the sum of the LIBOR rate plus an applicable margin ranging from 2.50% to 3.50%. In addition, we pay an annual commitment fee of 0.50% of unused borrowings available under the Credit Facility. Margins vary based on the borrowings outstanding compared to the borrowing base of the lenders. We had outstanding borrowings of $275 million under the Credit Facility at June 30, 2016, compared to $273 million of outstanding borrowings at December 31, 2015. The weighted average interest rate applicable to borrowings under the Credit Facility for the three months ended June 30, 2016, was 3.4%. We had outstanding unused letters of credit under the Credit Facility totaling $0.3 million at June 30, 2016, and December 31, 2015, which reduce amounts available for borrowing under the Credit Facility. Obligations under the Credit Facility are secured by mortgages on substantially all of the oil and gas properties of the Company and its subsidiaries. The Company is required to grant liens in favor of the lenders covering the oil and gas properties of the Company and its subsidiaries representing at least 90% of the total value of all oil and gas properties of the Company and its subsidiaries. At June 30, 2016, we were in compliance with all of our covenants. On May 3, 2016, we entered into a third amendment to the Credit Facility. The third amendment, among other things, (a) decreased the borrowing base to million from $450 million, (b) revised the Company’s permitted ratio of EBITDAX (as defined in the Credit Facility) to cash Interest Expense (as defined in the Credit Facility) to 1.25 to 1.0 (or 1.0 to 1.0 following the issuance of second lien indebtedness), through December 31, 2017, 1.5 to 1.0 through December 31, 2018, and 2.0 to 1.0 thereafter; (c) increased the applicable margin rates on borrowings by 100 basis points, (d) permits the Company to issue up to $150 million of second lien indebtedness, subject to various conditions and limitations, (e) permits the Company to repurchase outstanding debt with proceeds of certain asset sales, equity issuances or second lien indebtedness, and (f) requires cash and cash equivalents in excess of $35 million held by the Company to be applied to reduce outstanding borrowings under the Credit Facility. Covenants The Credit Facility contains two principal financial covenants:
·
a consolidated interest coverage ratio covenant (as defined in the Credit Facility) that requires us to maintain a ratio of consolidated EBITDAX to cash interest as of the last day of any fiscal quarter of not less than 1.25 to 1.0 (or 1.0 to 1.0 following the issuance of second lien indebtedness)
·
a consolidated modified current ratio covenant (as defined in the Credit Facility) that requires us to maintain a ratio of not less than 1.0 to 1.0 as of the last day of any fiscal quarter. The Credit Facility also contains covenants restricting cash distributions and other restricted payments, transactions with affiliates, incurrence of other debt, consolidations and mergers, the level of operating leases, asset sales, investment in other entities and liens on properties. In addition, the obligations of the Company may be accelerated upon the occurrence of an Event of Default (as defined in the Credit Facility). Events of Default include customary events for a financing agreement of this type, including, without limitation, payment defaults, the inaccuracy of representations and warranties, defaults in the performance of affirmative or negative covenants, defaults on other indebtedness of the Company or its subsidiaries, bankruptcy or related defaults, defaults related to judgments and the occurrence of a Change of Control (as defined in the Credit Facility), which includes instances where a third party becomes the beneficial owner of more than 50% of the Company’s outstanding equity interests entitled to vote. Senior Notes In June 2013, we completed our public offering of $250 million principal amount of 7% Senior Notes due 2021 (the “Senior Notes”). Interest on the Senior Notes is payable semi-annually on June 15 and December 15. In 2015, we repurchased Senior Notes in the open market with an aggregate face value of $19.7 million. We issued the Senior Notes under a senior indenture dated June 11, 2013, among the Company, our subsidiary guarantors and Wilmington Trust, National Association, as successor trustee to Wells Fargo Bank, National Association. The senior indenture, as supplemented by a supplemental indenture dated June 11, 2013, is referred to as the “Indenture.” As of June 15, 2016, we may redeem some or all of the Senior Notes at specified redemption prices, plus accrued and unpaid interest to the redemption date. If we sell certain of our assets or experience specific kinds of changes of control, we may be required to offer to purchase the Senior Notes from holders. The Senior Notes are fully and unconditionally guaranteed on a senior unsecured basis by each of our subsidiaries, subject to certain customary release provisions. A subsidiary guarantor may be released from its obligations under the guarantee:
·
in connection with any sale or other disposition of all or substantially all of the assets of that guarantor (including by way of merger or consolidation) to a person that is not (either before or after giving effect to such transaction) the Company or a subsidiary guarantor, if the sale or other disposition otherwise complies with the Indenture;
·
in connection with any sale or other disposition of the capital stock of that guarantor to a person that is not (either before or after giving effect to such transaction) the Company or a subsidiary guarantor, if that guarantor no longer qualifies as a subsidiary of the Company as a result of such disposition and the sale or other disposition otherwise complies with the Indenture;
·
if the Company designates any restricted subsidiary that is a guarantor to be an unrestricted subsidiary in accordance with the Indenture;
·
upon defeasance or covenant defeasance of the notes or satisfaction and discharge of the Indenture, in each case, in accordance with the Indenture;
·
upon the liquidation or dissolution of that guarantor, provided that no default or event of default occurs under the Indenture as a result thereof or shall have occurred and is continuing; or
·
in the case of any restricted subsidiary that, after the issue date of the notes is required under the Indenture to guarantee the notes because it becomes a guarantor of indebtedness issued or an obligor under a credit facility with respect to the Company and/or its subsidiaries, upon the release or discharge in full from its (i) guarantee of such indebtedness or (ii) obligation under such credit facility, in each case, which resulted in such restricted subsidiary’s obligation to guarantee the notes. The Indenture restricts our ability, among other things, to (i) sell certain assets, (ii) pay distributions on, redeem or repurchase, equity interests, (iii) incur additional debt, (iv) make certain investments, (v) enter into transactions with affiliates, (vi) incur liens and (vii) merge or consolidate with another company. These restrictions are subject to a number of important exceptions and qualifications. If at any time the Senior Notes are rated investment grade by both Moody’s Investors Service and Standard &amp; Poor’s Ratings Services and no default (as defined in the Indenture) has occurred and is continuing, many of these restrictions will terminate. The Indenture contains customary events of default. Subsidiary Guarantors The Senior Notes are guaranteed on a senior unsecured basis by each of our consolidated subsidiaries. Approach Resources Inc. is a holding company with no independent assets or operations. The subsidiary guarantees are full and unconditional and joint and several, and any subsidiaries of the Company other than the subsidiary guarantors are minor. There are no significant restrictions on the Company’s ability, or the ability of any subsidiary guarantor, to obtain funds from its subsidiaries through dividends, loans, advances or otherwise. At June 30, 2016, we were in compliance with all of our covenants, and there were no existing defaults or events of default, under our debt instruments.</t>
  </si>
  <si>
    <t>Commitments and Contingencies</t>
  </si>
  <si>
    <t>Commitments And Contingencies Disclosure [Abstract]</t>
  </si>
  <si>
    <t xml:space="preserve">4. Commitments and Contingencies Our contractual obligations include long-term debt, operating lease obligations, asset retirement obligations and employment agreements with our executive officers. At June 30, 2016, outstanding borrowings under the Credit Facility were $275 million, compared to $273 million at December 31, 2015. Since December 31, 2015, there have been no other material changes to our contractual obligations. We are involved in various legal and regulatory proceedings arising in the normal course of business. While we cannot predict the outcome of these proceedings with certainty, we do not believe that an adverse result in any pending legal or regulatory proceeding, individually or in the aggregate, would be material to our consolidated financial condition or cash flows. During the three and six months ended June 30, 2016, we recorded a contractual settlement of $1.4 million, which is recorded in other income on our consolidated statements of operations. </t>
  </si>
  <si>
    <t>Income Taxes</t>
  </si>
  <si>
    <t>Income Tax Disclosure [Abstract]</t>
  </si>
  <si>
    <t>5. Income Taxes The effective income tax rate for the three and six months ended June 30, 2016, was 35.1% and 34.9%, respectively. Total income tax expense for the three and six months ended June 30, 2016, differed from the amount computed by applying the U.S. federal statutory tax rate to pre-tax income due primarily to a tax shortfall related to share-based compensation of $0.1 million and $0.2 million, respectively. The effective income tax rate for the three and six months ended June 30, 2015, was 38.3% and 36.8%, respectively. Total income tax expense for the three and six months ended June 30, 2015, differed from amounts computed by applying the U.S. federal statutory tax rates to pre-tax income due primarily to the impact of a reduction in the state tax rate of $0.8 million, partially offset by a tax shortfall related to share-based compensation of $0.2 million and $0.4 million, respectively.</t>
  </si>
  <si>
    <t>Derivative Instruments and Fair Value Measurements</t>
  </si>
  <si>
    <t>Derivative Instruments And Hedging Activities Disclosure [Abstract]</t>
  </si>
  <si>
    <t xml:space="preserve">6. Derivative Instruments and Fair Value Measurements The following table provides our outstanding commodity derivative positions at June 30, 2016.
Commodity and Period
Contract Type
Volume Transacted
Contract Price
Crude Oil
July 2016 – December 2016
Swap
500 Bbls/d
$62.50/Bbl
July 2016 – December 2016
Swap
250 Bbls/d
$62.55/Bbl
July 2016 – September 2016
Swap
750 Bbls/d
$43.00/Bbl
Natural Gas
July 2016 – December 2016
Swap
100,000 MMBtu/month
$2.91/MMBtu
July 2016 – December 2016
Swap
100,000 MMBtu/month
$2.95/MMBtu
July 2016 – March 2017
Swap
100,000 MMBtu/month
$2.463/MMBtu
July 2016 – March 2017
Swap
300,000 MMBtu/month
$2.45/MMBtu
April 2017 – December 2017
Collar
200,000 MMBtu/month
$2.30/MMBtu - $2.60/MMBtu
November 2016 – March 2017
Swap
200,000 MMBtu/month
$3.287/MMBtu The following table summarizes the fair value of our open commodity derivatives as of June 30, 2016, and December 31, 2015 (in thousands).
Asset Derivatives
Liability Derivatives
Balance Sheet Location
Fair Value
Balance Sheet Location
Fair Value
June 30,
December
June 30,
December
2016
2015
2016
2015
Derivatives not designated as hedging instruments
Commodity derivatives
Unrealized gain on commodity derivatives
$
1,734
$
6,737
Unrealized loss on commodity derivatives
$
(4,031
)
$
—
The following table summarizes the change in the fair value of our commodity derivatives (in thousands).
Income Statement Location
Three Months Ended
Six Months Ended
June 30,
June 30,
2016
2015
2016
2015
Derivatives not designated as hedging instruments
Commodity derivatives
Unrealized loss on commodity derivatives
$
(8,076
)
$
(13,904
)
$
(9,033
)
$
(23,225
)
Realized gain on commodity derivatives
1,409
9,281
4,909
25,182
$
(6,667
)
$
(4,623
)
$
(4,124
)
$
1,957
Unrealized gains and losses, at fair value, are included on our consolidated balance sheets as current or non-current assets or liabilities based on the anticipated timing of cash settlements under the related contracts. Changes in the fair value of our commodity derivative contracts are recorded in earnings as they occur and included in income (expense) on our consolidated statements of operations. We estimate the fair values of swap contracts based on the present value of the difference in exchange-quoted forward price curves and contractual settlement prices multiplied by notional quantities. We internally valued the option contracts using industry-standard option pricing models and observable market inputs. We use our internal valuations to determine the fair values of the contracts that are reflected on our consolidated balance sheets. Realized gains and losses are also included in income (expense) on our consolidated statements of operations. We are exposed to credit losses in the event of nonperformance by the counterparties on our commodity derivatives positions and have considered the exposure in our internal valuations. However, we do not anticipate nonperformance by the counterparties over the term of the commodity derivatives positions. To estimate the fair value of our commodity derivatives positions, we us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se the best available information. We determine the fair value based upon the hierarchy that prioritizes the inputs used to measure fair value. The hierarchy gives the highest priority to unadjusted quoted prices in active markets for identical assets or liabilities (Level 1 measurement) and lowest priority to unobservable inputs (Level 3 measurement). The three levels of fair value hierarchy are as follows:
·
Level 1 — Quoted prices are available in active markets for identical assets or liabilities as of the reporting date. At June 30, 2016, we had no Level 1 measurements.
·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At June 30, 2016, all of our commodity derivatives were valued using Level 2 measurements.
·
Level 3 — Pricing inputs include significant inputs that are generally less observable from objective sources. These inputs may be used with internally developed methodologies that result in management’s best estimate of fair value. At June 30, 2016, we had no Level 3 measurements. Financial Instruments Not Recorded at Fair Value The following table sets forth the fair values of financial instruments that are not recorded at fair value on our financial statements (in thousands).
June 30, 2016
Carrying Amount
Fair Value
Senior Notes
$
226,246
$
150,169
The fair value of the Senior Notes is based on quoted market prices, but the Senior Notes are not actively traded in the public market. Accordingly, the fair value of the Senior Notes would be classified as Level 2 in the fair value hierarchy. </t>
  </si>
  <si>
    <t>Share-Based Compensation</t>
  </si>
  <si>
    <t>Disclosure Of Compensation Related Costs Sharebased Payments [Abstract]</t>
  </si>
  <si>
    <t xml:space="preserve">7. Share-Based Compensation In March 2016, we awarded 1,100,543 cash-settled performance awards, subject to certain performance conditions, and 550,272 shares, subject to three-year total shareholder return (“TSR”) conditions, assuming maximum TSR, were granted to our executive officers. The aggregate fair market value of the cash-settled shares and TSR shares, assuming target TSR is achieved, on the grant date was approximately $1 million and $0.3 million, respectively, to be expensed over a remaining service period of approximately 3.5 years, subject to performance and three-year TSR conditions. The cash-settled performance awards represent a non-equity unit with a conversion value equal to the fair market value of a share of the Company’s common stock at the vesting date. These awards are classified as liability awards due to the cash settlement feature. Compensation costs associated with the cash-settled performance awards are re-measured at each interim reporting period and an adjustment is recorded in general and administrative expenses on our consolidated statements of operations. For the three and six months ended June 30, 2016, we recognized $298,000 and $339,000 in expense, respectively, and at June 30, 2016, we recorded a liability of $339,000 related to the cash-settled performance awards in other noncurrent liabilities on our consolidated balance sheets. </t>
  </si>
  <si>
    <t>Summary of Significant Accounting Policies (Policies)</t>
  </si>
  <si>
    <t>Organization and Nature of Operations</t>
  </si>
  <si>
    <t>Organization and Nature of Operations Approach Resources Inc. (“Approach,” the “Company,” “we,” “us” or “our”) is an independent energy company engaged in the exploration, development, production and acquisition of oil and gas properties. We focus on finding and developing oil and natural gas reserves in oil shale and tight gas sands. Our properties are primarily located in the Permian Basin in West Texas. We also own interests in the East Texas Basin.</t>
  </si>
  <si>
    <t>Consolidation, Basis of Presentation and Significant Estimates</t>
  </si>
  <si>
    <t>Consolidation, Basis of Presentation and Significant Estimates The interim consolidated financial statements of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due in part to the volatility in prices for oil, natural gas liquids (“NGLs”) and gas, future commodity prices for commodity derivative contracts, global economic and financial market conditions, interest rates, access to sources of liquidity, estimates of reserves, drilling risks, geological risks, transportation restrictions, the timing of acquisitions, product supply and demand, market competition and interruptions of production. You should read these consolidated interim financial statements in conjunction with the audited consolidated financial statements and notes thereto included in our Annual Report on Form 10-K for the year ended December 31, 2015, filed with the Securities and Exchange Commission on March 4, 2016. The accompanying interim consolidated financial statements have been prepared in accordance with accounting principles generally accepted in the United States of America and include the accounts of the Company and its wholly owned subsidiaries. Intercompany accounts and transactions are eliminated. In preparing the accompanying financial statements, management has made certain estimates and assumptions that affect reported amounts in the financial statements and disclosures of contingencies. Actual results may differ from those estimates. Significant assumptions are required in the valuation of proved oil and gas reserves, which affect our estimate of depletion expense as well as our impairment analyses. Significant assumptions also are required in our estimation of accrued liabilities, commodity derivatives, income tax provision, share-based compensation and asset retirement obligations. It is at least reasonably possible these estimates could be revised in the near term, and these revisions could be material. Certain prior-year amounts have been reclassified to conform to current-year presentation. These classifications have no impact on the net loss reported.</t>
  </si>
  <si>
    <t>Recent Accounting Pronouncements</t>
  </si>
  <si>
    <t xml:space="preserve">Recent Accounting Pronouncements In May 2014, the Financial Accounting Standards Board (“FASB”) issued an accounting standards update for “Revenue from Contracts with Customers,” which supersedes the revenue recognition requirements in “Topic 605, Revenue Recognition.” This accounting standard update provides new guidance concerning recognition and measurement of revenue and requires additional disclosures about the nature, timing and uncertainty of revenue and cash flows arising from contracts with customers. This new guidance permits adoption through the use of either a full retrospective approach or a modified retrospective approach for annual reporting periods beginning on or after December 15, 2016, with early adoption not permitted. In July 2015, FASB delayed the effective date one year, making the new standard effective for interim periods and annual periods beginning after December 15, 2017. We have not determined which transition method we will use and are continuing to evaluate our existing revenue recognition policies to determine whether any of our contracts will be affected by the new requirements. In September 2015, FASB issued an accounting standards update for “Business Combinations,” which requires that an acquirer recognize adjustments to provisional amounts that are identified during the measurement period in the reporting period in which the adjustment amounts are determined. We adopted this new guidance prospectively in the first quarter of 2016. This new guidance did not have a significant impact on the consolidated financial statements. In February 2016, FASB issued an accounting standards update for “Leases,” which amends existing guidance to require lessees to recognize assets and liabilities on the balance sheet for the rights and obligations created by long-term leases and to disclose additional quantitative and qualitative information about leasing arrangements. This new guidance will be adopted under a modified retrospective approach, and is effective for interim and annual periods beginning after December 15, 2018. The Company is evaluating the impact of this new guidance on its consolidated financial statements. In March 2016, FASB issued an accounting standards update for “Compensation – Stock Compensation,” which amends existing guidance related to the accounting for forfeitures, employer tax withholding on share-based compensation and financial statement presentation of excess tax benefits or deficiencies. This standard is effective for interim and annual reporting periods beginning after December 15, 2016, with early adoption permitted. The Company is evaluating the impact of this new guidance on its consolidated financial statements. </t>
  </si>
  <si>
    <t>The cash-settled performance awards represent a non-equity unit with a conversion value equal to the fair market value of a share of the Company’s common stock at the vesting date. These awards are classified as liability awards due to the cash settlement feature. Compensation costs associated with the cash-settled performance awards are re-measured at each interim reporting period and an adjustment is recorded in general and administrative expenses on our consolidated statements of operations. For the three and six months ended June 30, 2016, we recognized $298,000 and $339,000 in expense, respectively, and at June 30, 2016, we recorded a liability of $339,000 related to the cash-settled performance awards in other noncurrent liabilities on our consolidated balance sheets.</t>
  </si>
  <si>
    <t>Earnings Per Common Share (Tables)</t>
  </si>
  <si>
    <t>Reconciliation of Numerators and Denominators of Basic and Diluted Earnings Per Share</t>
  </si>
  <si>
    <t>The following table provides a reconciliation of the numerators and denominators of our basic and diluted earnings per share (dollars in thousands, except per-share amounts).
Three Months Ended June 30,
Six Months Ended June 30,
2016
2015
2016
2015
Income (numerator):
Net loss – basic
$
(16,035
)
$
(11,850
)
$
(29,695
)
$
(19,558
)
Weighted average shares (denominator):
Weighted average shares – basic
41,564,482
40,554,758
41,316,777
40,357,059
Dilution effect of share-based compensation, treasury method (1)
—
—
—
—
Weighted average shares – diluted
41,564,482
40,554,758
41,316,777
40,357,059
Net loss per share:
Basic
$
(0.39
)
$
(0.29
)
$
(0.72
)
$
(0.48
)
Diluted
$
(0.39
)
$
(0.29
)
$
(0.72
)
$
(0.48
)
(1)
Approximately 39,000 options to purchase our common stock were excluded from this calculation because they were antidilutive for the three and six months ended June 30, 2016 and 2015.</t>
  </si>
  <si>
    <t>Long-Term Debt (Tables)</t>
  </si>
  <si>
    <t>Schedule of Long Term Debt</t>
  </si>
  <si>
    <t>The following table provides a summary of our long-term debt at June 30, 2016, and December 31, 2015 (in thousands).
June 30,
December 31,
2016
2015
Senior secured credit facility:
Outstanding borrowings
$
275,000
$
273,000
Debt issuance costs
(1,569
)
(2,252
)
Senior secured credit facility, net
273,431
270,748
Senior notes:
Principal
230,320
230,320
Debt issuance costs
(4,074
)
(4,481
)
Senior notes, net
226,246
225,839
Total long-term debt
$
499,677
$
496,587</t>
  </si>
  <si>
    <t>Derivative Instruments and Fair Value Measurements (Tables)</t>
  </si>
  <si>
    <t>Outstanding Commodity Derivatives Volumes and Prices</t>
  </si>
  <si>
    <t xml:space="preserve">The following table provides our outstanding commodity derivative positions at June 30, 2016.
Commodity and Period
Contract Type
Volume Transacted
Contract Price
Crude Oil
July 2016 – December 2016
Swap
500 Bbls/d
$62.50/Bbl
July 2016 – December 2016
Swap
250 Bbls/d
$62.55/Bbl
July 2016 – September 2016
Swap
750 Bbls/d
$43.00/Bbl
Natural Gas
July 2016 – December 2016
Swap
100,000 MMBtu/month
$2.91/MMBtu
July 2016 – December 2016
Swap
100,000 MMBtu/month
$2.95/MMBtu
July 2016 – March 2017
Swap
100,000 MMBtu/month
$2.463/MMBtu
July 2016 – March 2017
Swap
300,000 MMBtu/month
$2.45/MMBtu
April 2017 – December 2017
Collar
200,000 MMBtu/month
$2.30/MMBtu - $2.60/MMBtu
November 2016 – March 2017
Swap
200,000 MMBtu/month
$3.287/MMBtu </t>
  </si>
  <si>
    <t>Summary of Fair Value of Open Commodity Derivatives</t>
  </si>
  <si>
    <t>The following table summarizes the fair value of our open commodity derivatives as of June 30, 2016, and December 31, 2015 (in thousands).
Asset Derivatives
Liability Derivatives
Balance Sheet Location
Fair Value
Balance Sheet Location
Fair Value
June 30,
December
June 30,
December
2016
2015
2016
2015
Derivatives not designated as hedging instruments
Commodity derivatives
Unrealized gain on commodity derivatives
$
1,734
$
6,737
Unrealized loss on commodity derivatives
$
(4,031
)
$
—</t>
  </si>
  <si>
    <t>Summary of Change in Fair Value of Commodity Derivatives</t>
  </si>
  <si>
    <t>The following table summarizes the change in the fair value of our commodity derivatives (in thousands).
Income Statement Location
Three Months Ended
Six Months Ended
June 30,
June 30,
2016
2015
2016
2015
Derivatives not designated as hedging instruments
Commodity derivatives
Unrealized loss on commodity derivatives
$
(8,076
)
$
(13,904
)
$
(9,033
)
$
(23,225
)
Realized gain on commodity derivatives
1,409
9,281
4,909
25,182
$
(6,667
)
$
(4,623
)
$
(4,124
)
$
1,957</t>
  </si>
  <si>
    <t>Summary of Financial Instruments Not Recorded at Fair Value</t>
  </si>
  <si>
    <t>The following table sets forth the fair values of financial instruments that are not recorded at fair value on our financial statements (in thousands).
June 30, 2016
Carrying Amount
Fair Value
Senior Notes
$
226,246
$
150,169</t>
  </si>
  <si>
    <t>Earnings Per Common Share - Reconciliation of Numerators and Denominators of Basic and Diluted Earnings Per Share (Detail) - USD ($) $ / shares in Units, $ in Thousands</t>
  </si>
  <si>
    <t>Net loss – basic</t>
  </si>
  <si>
    <t>Weighted average shares – basic</t>
  </si>
  <si>
    <t>Weighted average shares – diluted</t>
  </si>
  <si>
    <t>Earnings Per Common Share - Reconciliation of Numerators and Denominators of Basic and Diluted Earnings Per Share (Parenthetical) (Detail) - shares</t>
  </si>
  <si>
    <t>Employee Stock Option [Member]</t>
  </si>
  <si>
    <t>Antidilutive Securities Excluded from Computation of Earnings Per Share [Line Items]</t>
  </si>
  <si>
    <t>Antidilutive securities excluded from computation of earnings per common share</t>
  </si>
  <si>
    <t>Long-Term Debt - Schedule of Long Term Debt (Detail) - USD ($) $ in Thousands</t>
  </si>
  <si>
    <t>May 03, 2016</t>
  </si>
  <si>
    <t>Debt Instrument [Line Items]</t>
  </si>
  <si>
    <t>Outstanding borrowings</t>
  </si>
  <si>
    <t>Total long-term debt</t>
  </si>
  <si>
    <t>Senior Notes [Member]</t>
  </si>
  <si>
    <t>Principal</t>
  </si>
  <si>
    <t>Senior Secured Credit Facility [Member]</t>
  </si>
  <si>
    <t>Long-Term Debt - Additional Information (Detail)</t>
  </si>
  <si>
    <t>May 03, 2016USD ($)</t>
  </si>
  <si>
    <t>Jun. 30, 2016USD ($)</t>
  </si>
  <si>
    <t>Mar. 31, 2016USD ($)</t>
  </si>
  <si>
    <t>Dec. 31, 2015USD ($)</t>
  </si>
  <si>
    <t>Jun. 30, 2013USD ($)</t>
  </si>
  <si>
    <t>Line of Credit Facility [Line Items]</t>
  </si>
  <si>
    <t>Senior secured credit facility</t>
  </si>
  <si>
    <t>Debt issuance costs written off</t>
  </si>
  <si>
    <t>7% Senior Notes Originated June 11, 2013 [Member] | Senior Notes [Member]</t>
  </si>
  <si>
    <t>Stated interest rate</t>
  </si>
  <si>
    <t>7.00%</t>
  </si>
  <si>
    <t>Debt instrument payment of interest</t>
  </si>
  <si>
    <t>Semi-annually on June 15 and December 15.</t>
  </si>
  <si>
    <t>Repurchased senior notes face value</t>
  </si>
  <si>
    <t>Senior secured credit facility, borrowing base</t>
  </si>
  <si>
    <t>Senior secured facility, maximum borrowing capacity</t>
  </si>
  <si>
    <t>Maturity period of senior secured credit facility</t>
  </si>
  <si>
    <t>May 7,
		2019</t>
  </si>
  <si>
    <t>Annual commitment fee of unused borrowings</t>
  </si>
  <si>
    <t>0.50%</t>
  </si>
  <si>
    <t>Senior secured credit facility, interest rate description</t>
  </si>
  <si>
    <t>Borrowings under the Credit Facility bore interest based on the agent bank’s prime rate plus an applicable margin ranging from 1.50% to 2.50%, or the sum of the LIBOR rate plus an applicable margin ranging from 2.50% to 3.50%.  In addition, we pay an annual commitment fee of 0.50% of unused borrowings available.</t>
  </si>
  <si>
    <t>Interest rate applicable of senior secured credit facility</t>
  </si>
  <si>
    <t>3.40%</t>
  </si>
  <si>
    <t>Unused letters of credit outstanding</t>
  </si>
  <si>
    <t>Production from liens covering the oil and gas properties</t>
  </si>
  <si>
    <t>90.00%</t>
  </si>
  <si>
    <t>Interest coverage ratio, through December 31, 2018</t>
  </si>
  <si>
    <t>Interest coverage ratio, thereafter</t>
  </si>
  <si>
    <t>Increase in applicable margin rates on borrowings</t>
  </si>
  <si>
    <t>1.00%</t>
  </si>
  <si>
    <t>Second lien indebtedness</t>
  </si>
  <si>
    <t>Cash and cash equivalents, minimum threshold to reduce outstanding borrowings under credit facility</t>
  </si>
  <si>
    <t>Outstanding equity interests ownership percentage</t>
  </si>
  <si>
    <t>50.00%</t>
  </si>
  <si>
    <t>Senior Secured Credit Facility [Member] | Covenants Agreements One [Member]</t>
  </si>
  <si>
    <t>Covenant description</t>
  </si>
  <si>
    <t> a consolidated interest coverage ratio covenant (as defined in the Credit Facility) that requires us to maintain a ratio of consolidated EBITDAX to cash interest as of the last day of any fiscal quarter of not less than 1.25 to 1.0 (or 1.0 to 1.0 following the issuance of second lien indebtedness) on or before December 31, 2017, a ratio of not less than 1.5 to 1.0 through December 31, 2018, and 2.0 to 1.0 thereafter, and  
 a consolidated modified current ratio covenant (as defined in the Credit Facility) that requires us to maintain a ratio of not less than 1.0 to 1.0 as of the last day of any fiscal quarter.</t>
  </si>
  <si>
    <t>Senior Secured Credit Facility [Member] | Before Second Lien Indebtedness [Member]</t>
  </si>
  <si>
    <t>Interest coverage ratio, through December 31, 2017</t>
  </si>
  <si>
    <t>Senior Secured Credit Facility [Member] | Before Second Lien Indebtedness [Member] | Covenants Agreements One [Member]</t>
  </si>
  <si>
    <t>Minimum current ratio</t>
  </si>
  <si>
    <t>Senior Secured Credit Facility [Member] | After Second Lien Indebtedness [Member]</t>
  </si>
  <si>
    <t>Senior Secured Credit Facility [Member] | After Second Lien Indebtedness [Member] | Covenants Agreements One [Member]</t>
  </si>
  <si>
    <t>Senior Secured Credit Facility [Member] | Minimum [Member] | Prime Rate [Member]</t>
  </si>
  <si>
    <t>Senior secured credit facility, marginal percentage</t>
  </si>
  <si>
    <t>1.50%</t>
  </si>
  <si>
    <t>Senior Secured Credit Facility [Member] | Minimum [Member] | London Interbank Offered Rate (LIBOR) [Member]</t>
  </si>
  <si>
    <t>2.50%</t>
  </si>
  <si>
    <t>Senior Secured Credit Facility [Member] | Maximum [Member] | Prime Rate [Member]</t>
  </si>
  <si>
    <t>Senior Secured Credit Facility [Member] | Maximum [Member] | London Interbank Offered Rate (LIBOR) [Member]</t>
  </si>
  <si>
    <t>3.50%</t>
  </si>
  <si>
    <t>Commitments and Contingencies - Additional Information (Detail) - USD ($) $ in Millions</t>
  </si>
  <si>
    <t>Contractual settlement</t>
  </si>
  <si>
    <t>Income Taxes - Additional Information (Detail) - USD ($) $ in Millions</t>
  </si>
  <si>
    <t>Income Taxes [Line Items]</t>
  </si>
  <si>
    <t>Effective income tax rate</t>
  </si>
  <si>
    <t>35.10%</t>
  </si>
  <si>
    <t>38.30%</t>
  </si>
  <si>
    <t>34.90%</t>
  </si>
  <si>
    <t>36.80%</t>
  </si>
  <si>
    <t>Share-based compensation tax shortfall</t>
  </si>
  <si>
    <t>State Tax [Member]</t>
  </si>
  <si>
    <t>Reduction in state tax rate</t>
  </si>
  <si>
    <t>Derivative Instruments and Fair Value Measurements - Outstanding Commodity Derivatives Volumes and Prices (Detail)</t>
  </si>
  <si>
    <t>Jun. 30, 2016MMBTU$ / bbl$ / MMBTUbbl</t>
  </si>
  <si>
    <t>Crude Oil July 2016 - December 2016 Contract One [Member] | Swap [Member]</t>
  </si>
  <si>
    <t>Derivatives Fair Value [Line Items]</t>
  </si>
  <si>
    <t>Volume Transacted | bbl</t>
  </si>
  <si>
    <t>Contract Price | $ / bbl</t>
  </si>
  <si>
    <t>Crude Oil July 2016 - December 2016 Contract Two [Member] | Swap [Member]</t>
  </si>
  <si>
    <t>Crude Oil July 2016 - September 2016 Contract [Member] | Swap [Member]</t>
  </si>
  <si>
    <t>Natural Gas July 2016 - December 2016 Contract One [Member] | Swap [Member]</t>
  </si>
  <si>
    <t>Volume Transacted | MMBTU</t>
  </si>
  <si>
    <t>Contract Price</t>
  </si>
  <si>
    <t>Natural Gas July 2016 - December 2016 Contract Two [Member] | Swap [Member]</t>
  </si>
  <si>
    <t>Natural Gas July 2016 - March 2017 Contract One [Member] | Swap [Member]</t>
  </si>
  <si>
    <t>Natural Gas July 2016 - March 2017 Contract Two [Member] | Swap [Member]</t>
  </si>
  <si>
    <t>Natural Gas April 2017 - December 2017 Contract [Member] | Collar [Member]</t>
  </si>
  <si>
    <t>Natural Gas April 2017 - December 2017 Contract [Member] | Collar [Member] | Minimum [Member]</t>
  </si>
  <si>
    <t>Natural Gas April 2017 - December 2017 Contract [Member] | Collar [Member] | Maximum [Member]</t>
  </si>
  <si>
    <t>Natural Gas November 2016 - March 2017 Contract [Member] | Swap [Member]</t>
  </si>
  <si>
    <t>Derivative Instruments and Fair Value Measurements - Summary of Fair Value of Open Commodity Derivatives (Detail) - Commodity Derivatives [Member] - USD ($) $ in Thousands</t>
  </si>
  <si>
    <t>Unrealized Gain on Commodity Derivatives [Member]</t>
  </si>
  <si>
    <t>Derivatives not designated as hedging instruments, fair value of assets derivative</t>
  </si>
  <si>
    <t>Unrealized Loss on Commodity Derivatives [Member]</t>
  </si>
  <si>
    <t>Derivatives not designated as hedging instruments, fair value of Liability derivative</t>
  </si>
  <si>
    <t>Derivative Instruments and Fair Value Measurements - Summary of Change in Fair Value of Commodity Derivatives (Detail) - USD ($) $ in Thousands</t>
  </si>
  <si>
    <t>Total gain (loss) on commodity derivatives</t>
  </si>
  <si>
    <t>Derivatives Not Designated as Hedging Instruments [Member]</t>
  </si>
  <si>
    <t>Derivatives Not Designated as Hedging Instruments [Member] | Unrealized Loss on Commodity Derivatives [Member]</t>
  </si>
  <si>
    <t>Derivatives Not Designated as Hedging Instruments [Member] | Realized Gain on Commodity Derivatives [Member]</t>
  </si>
  <si>
    <t>Derivative Instruments and Fair Value Measurements - Summary of Financial Instruments Not Recorded at Fair Value (Detail) - USD ($) $ in Thousands</t>
  </si>
  <si>
    <t>Senior Notes, Fair Value</t>
  </si>
  <si>
    <t>Share-Based Compensation - Additional Information (Detail) - USD ($)</t>
  </si>
  <si>
    <t>Mar. 02, 2016</t>
  </si>
  <si>
    <t>Share-based Compensation Arrangement by Share-based Payment Award [Line Items]</t>
  </si>
  <si>
    <t>Service period</t>
  </si>
  <si>
    <t>3 years 6 months</t>
  </si>
  <si>
    <t>Nonvested Shares [Member]</t>
  </si>
  <si>
    <t>Nonvested outstanding weighted average remaining service period</t>
  </si>
  <si>
    <t>3 years</t>
  </si>
  <si>
    <t>Cash Settled Performance Shares [Member]</t>
  </si>
  <si>
    <t>Share awards, subject to certain performance conditions</t>
  </si>
  <si>
    <t>Fair market value of shares subject to performance conditions</t>
  </si>
  <si>
    <t>Cash Settled Performance Shares [Member] | Other Noncurrent Liability [Member]</t>
  </si>
  <si>
    <t>Share-based compensation, liability</t>
  </si>
  <si>
    <t>Cash Settled Performance Shares [Member] | General and Administrative Expenses [Member]</t>
  </si>
  <si>
    <t>Total Shareholder Return Performance Stock Awards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405073</v>
      </c>
    </row>
    <row spans="1:3" r="12">
      <c s="4" r="A12" t="s">
        <v>19</v>
      </c>
      <c s="4" r="B12" t="s">
        <v>20</v>
      </c>
    </row>
    <row spans="1:3" r="13">
      <c s="4" r="A13" t="s">
        <v>21</v>
      </c>
      <c s="4" r="B13" t="s">
        <v>22</v>
      </c>
    </row>
    <row spans="1:3" r="14">
      <c s="4" r="A14" t="s">
        <v>23</v>
      </c>
      <c s="6" r="C14" t="n">
        <v>41611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r="A1" t="s">
        <v>153</v>
      </c>
      <c s="2" r="B1" t="s">
        <v>1</v>
      </c>
    </row>
    <row spans="1:2" r="2">
      <c s="2" r="B2" t="s">
        <v>2</v>
      </c>
    </row>
    <row spans="1:2" r="3">
      <c s="3" r="A3" t="s">
        <v>133</v>
      </c>
    </row>
    <row spans="1:2" r="4">
      <c s="4" r="A4" t="s">
        <v>154</v>
      </c>
      <c s="4" r="B4" t="s">
        <v>155</v>
      </c>
    </row>
    <row spans="1:2" r="5">
      <c s="4" r="A5" t="s">
        <v>156</v>
      </c>
      <c s="4" r="B5" t="s">
        <v>157</v>
      </c>
    </row>
    <row spans="1:2" r="6">
      <c s="4" r="A6" t="s">
        <v>158</v>
      </c>
      <c s="4" r="B6" t="s">
        <v>159</v>
      </c>
    </row>
    <row spans="1:2" r="7">
      <c s="4" r="A7" t="s">
        <v>150</v>
      </c>
      <c s="4" r="B7"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36</v>
      </c>
    </row>
    <row spans="1:2" r="4">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4</v>
      </c>
      <c s="2" r="B1" t="s">
        <v>1</v>
      </c>
    </row>
    <row spans="1:2" r="2">
      <c s="2" r="B2" t="s">
        <v>2</v>
      </c>
    </row>
    <row spans="1:2" r="3">
      <c s="3" r="A3" t="s">
        <v>139</v>
      </c>
    </row>
    <row spans="1:2" r="4">
      <c s="4" r="A4" t="s">
        <v>165</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r="A1" t="s">
        <v>167</v>
      </c>
      <c s="2" r="B1" t="s">
        <v>1</v>
      </c>
    </row>
    <row spans="1:2" r="2">
      <c s="2" r="B2" t="s">
        <v>2</v>
      </c>
    </row>
    <row spans="1:2" r="3">
      <c s="3" r="A3" t="s">
        <v>148</v>
      </c>
    </row>
    <row spans="1:2" r="4">
      <c s="4" r="A4" t="s">
        <v>168</v>
      </c>
      <c s="4" r="B4" t="s">
        <v>169</v>
      </c>
    </row>
    <row spans="1:2" r="5">
      <c s="4" r="A5" t="s">
        <v>170</v>
      </c>
      <c s="4" r="B5" t="s">
        <v>171</v>
      </c>
    </row>
    <row spans="1:2" r="6">
      <c s="4" r="A6" t="s">
        <v>172</v>
      </c>
      <c s="4" r="B6" t="s">
        <v>173</v>
      </c>
    </row>
    <row spans="1:2" r="7">
      <c s="4" r="A7" t="s">
        <v>174</v>
      </c>
      <c s="4" r="B7"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76</v>
      </c>
      <c s="2" r="B1" t="s">
        <v>73</v>
      </c>
      <c s="2" r="D1" t="s">
        <v>1</v>
      </c>
    </row>
    <row spans="1:5" r="2">
      <c s="2" r="B2" t="s">
        <v>2</v>
      </c>
      <c s="2" r="C2" t="s">
        <v>74</v>
      </c>
      <c s="2" r="D2" t="s">
        <v>2</v>
      </c>
      <c s="2" r="E2" t="s">
        <v>74</v>
      </c>
    </row>
    <row spans="1:5" r="3">
      <c s="3" r="A3" t="s">
        <v>136</v>
      </c>
    </row>
    <row spans="1:5" r="4">
      <c s="4" r="A4" t="s">
        <v>177</v>
      </c>
      <c s="7" r="B4" t="n">
        <v>-16035</v>
      </c>
      <c s="7" r="C4" t="n">
        <v>-11850</v>
      </c>
      <c s="7" r="D4" t="n">
        <v>-29695</v>
      </c>
      <c s="7" r="E4" t="n">
        <v>-19558</v>
      </c>
    </row>
    <row spans="1:5" r="5">
      <c s="4" r="A5" t="s">
        <v>178</v>
      </c>
      <c s="6" r="B5" t="n">
        <v>41564482</v>
      </c>
      <c s="6" r="C5" t="n">
        <v>40554758</v>
      </c>
      <c s="6" r="D5" t="n">
        <v>41316777</v>
      </c>
      <c s="6" r="E5" t="n">
        <v>40357059</v>
      </c>
    </row>
    <row spans="1:5" r="6">
      <c s="4" r="A6" t="s">
        <v>179</v>
      </c>
      <c s="6" r="B6" t="n">
        <v>41564482</v>
      </c>
      <c s="6" r="C6" t="n">
        <v>40554758</v>
      </c>
      <c s="6" r="D6" t="n">
        <v>41316777</v>
      </c>
      <c s="6" r="E6" t="n">
        <v>40357059</v>
      </c>
    </row>
    <row spans="1:5" r="7">
      <c s="4" r="A7" t="s">
        <v>94</v>
      </c>
      <c s="8" r="B7" t="n">
        <v>-0.39</v>
      </c>
      <c s="8" r="C7" t="n">
        <v>-0.29</v>
      </c>
      <c s="8" r="D7" t="n">
        <v>-0.72</v>
      </c>
      <c s="8" r="E7" t="n">
        <v>-0.48</v>
      </c>
    </row>
    <row spans="1:5" r="8">
      <c s="4" r="A8" t="s">
        <v>95</v>
      </c>
      <c s="8" r="B8" t="n">
        <v>-0.39</v>
      </c>
      <c s="8" r="C8" t="n">
        <v>-0.29</v>
      </c>
      <c s="8" r="D8" t="n">
        <v>-0.72</v>
      </c>
      <c s="8" r="E8" t="n">
        <v>-0.4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80</v>
      </c>
      <c s="2" r="B1" t="s">
        <v>73</v>
      </c>
      <c s="2" r="D1" t="s">
        <v>1</v>
      </c>
    </row>
    <row spans="1:5" r="2">
      <c s="2" r="B2" t="s">
        <v>2</v>
      </c>
      <c s="2" r="C2" t="s">
        <v>74</v>
      </c>
      <c s="2" r="D2" t="s">
        <v>2</v>
      </c>
      <c s="2" r="E2" t="s">
        <v>74</v>
      </c>
    </row>
    <row spans="1:5" r="3">
      <c s="4" r="A3" t="s">
        <v>181</v>
      </c>
    </row>
    <row spans="1:5" r="4">
      <c s="3" r="A4" t="s">
        <v>182</v>
      </c>
    </row>
    <row spans="1:5" r="5">
      <c s="4" r="A5" t="s">
        <v>183</v>
      </c>
      <c s="6" r="B5" t="n">
        <v>39000</v>
      </c>
      <c s="6" r="C5" t="n">
        <v>39000</v>
      </c>
      <c s="6" r="D5" t="n">
        <v>39000</v>
      </c>
      <c s="6" r="E5" t="n">
        <v>39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93</v>
      </c>
      <c s="7" r="C3" t="n">
        <v>600</v>
      </c>
    </row>
    <row spans="1:3" r="4">
      <c s="3" r="A4" t="s">
        <v>28</v>
      </c>
    </row>
    <row spans="1:3" r="5">
      <c s="4" r="A5" t="s">
        <v>29</v>
      </c>
      <c s="6" r="B5" t="n">
        <v>74</v>
      </c>
      <c s="6" r="C5" t="n">
        <v>142</v>
      </c>
    </row>
    <row spans="1:3" r="6">
      <c s="4" r="A6" t="s">
        <v>30</v>
      </c>
      <c s="6" r="B6" t="n">
        <v>7933</v>
      </c>
      <c s="6" r="C6" t="n">
        <v>11747</v>
      </c>
    </row>
    <row spans="1:3" r="7">
      <c s="4" r="A7" t="s">
        <v>31</v>
      </c>
      <c s="6" r="B7" t="n">
        <v>1734</v>
      </c>
      <c s="6" r="C7" t="n">
        <v>6737</v>
      </c>
    </row>
    <row spans="1:3" r="8">
      <c s="4" r="A8" t="s">
        <v>32</v>
      </c>
      <c s="6" r="B8" t="n">
        <v>1539</v>
      </c>
      <c s="6" r="C8" t="n">
        <v>1212</v>
      </c>
    </row>
    <row spans="1:3" r="9">
      <c s="4" r="A9" t="s">
        <v>33</v>
      </c>
      <c s="6" r="B9" t="n">
        <v>12173</v>
      </c>
      <c s="6" r="C9" t="n">
        <v>20438</v>
      </c>
    </row>
    <row spans="1:3" r="10">
      <c s="3" r="A10" t="s">
        <v>34</v>
      </c>
    </row>
    <row spans="1:3" r="11">
      <c s="4" r="A11" t="s">
        <v>35</v>
      </c>
      <c s="6" r="B11" t="n">
        <v>1863396</v>
      </c>
      <c s="6" r="C11" t="n">
        <v>1853781</v>
      </c>
    </row>
    <row spans="1:3" r="12">
      <c s="4" r="A12" t="s">
        <v>36</v>
      </c>
      <c s="6" r="B12" t="n">
        <v>5643</v>
      </c>
      <c s="6" r="C12" t="n">
        <v>5628</v>
      </c>
    </row>
    <row spans="1:3" r="13">
      <c s="4" r="A13" t="s">
        <v>37</v>
      </c>
      <c s="6" r="B13" t="n">
        <v>1869039</v>
      </c>
      <c s="6" r="C13" t="n">
        <v>1859409</v>
      </c>
    </row>
    <row spans="1:3" r="14">
      <c s="4" r="A14" t="s">
        <v>38</v>
      </c>
      <c s="6" r="B14" t="n">
        <v>-744757</v>
      </c>
      <c s="6" r="C14" t="n">
        <v>-704863</v>
      </c>
    </row>
    <row spans="1:3" r="15">
      <c s="4" r="A15" t="s">
        <v>39</v>
      </c>
      <c s="6" r="B15" t="n">
        <v>1124282</v>
      </c>
      <c s="6" r="C15" t="n">
        <v>1154546</v>
      </c>
    </row>
    <row spans="1:3" r="16">
      <c s="4" r="A16" t="s">
        <v>40</v>
      </c>
      <c s="6" r="B16" t="n">
        <v>1136455</v>
      </c>
      <c s="6" r="C16" t="n">
        <v>1174984</v>
      </c>
    </row>
    <row spans="1:3" r="17">
      <c s="3" r="A17" t="s">
        <v>41</v>
      </c>
    </row>
    <row spans="1:3" r="18">
      <c s="4" r="A18" t="s">
        <v>42</v>
      </c>
      <c s="6" r="B18" t="n">
        <v>10151</v>
      </c>
      <c s="6" r="C18" t="n">
        <v>10799</v>
      </c>
    </row>
    <row spans="1:3" r="19">
      <c s="4" r="A19" t="s">
        <v>43</v>
      </c>
      <c s="6" r="B19" t="n">
        <v>4196</v>
      </c>
      <c s="6" r="C19" t="n">
        <v>4245</v>
      </c>
    </row>
    <row spans="1:3" r="20">
      <c s="4" r="A20" t="s">
        <v>44</v>
      </c>
      <c s="6" r="B20" t="n">
        <v>3308</v>
      </c>
    </row>
    <row spans="1:3" r="21">
      <c s="4" r="A21" t="s">
        <v>45</v>
      </c>
      <c s="6" r="B21" t="n">
        <v>10649</v>
      </c>
      <c s="6" r="C21" t="n">
        <v>13464</v>
      </c>
    </row>
    <row spans="1:3" r="22">
      <c s="4" r="A22" t="s">
        <v>46</v>
      </c>
      <c s="6" r="B22" t="n">
        <v>28304</v>
      </c>
      <c s="6" r="C22" t="n">
        <v>28508</v>
      </c>
    </row>
    <row spans="1:3" r="23">
      <c s="3" r="A23" t="s">
        <v>47</v>
      </c>
    </row>
    <row spans="1:3" r="24">
      <c s="4" r="A24" t="s">
        <v>48</v>
      </c>
      <c s="6" r="B24" t="n">
        <v>273431</v>
      </c>
      <c s="6" r="C24" t="n">
        <v>270748</v>
      </c>
    </row>
    <row spans="1:3" r="25">
      <c s="4" r="A25" t="s">
        <v>49</v>
      </c>
      <c s="6" r="B25" t="n">
        <v>226246</v>
      </c>
      <c s="6" r="C25" t="n">
        <v>225839</v>
      </c>
    </row>
    <row spans="1:3" r="26">
      <c s="4" r="A26" t="s">
        <v>44</v>
      </c>
      <c s="6" r="B26" t="n">
        <v>723</v>
      </c>
    </row>
    <row spans="1:3" r="27">
      <c s="4" r="A27" t="s">
        <v>50</v>
      </c>
      <c s="6" r="B27" t="n">
        <v>15847</v>
      </c>
      <c s="6" r="C27" t="n">
        <v>31779</v>
      </c>
    </row>
    <row spans="1:3" r="28">
      <c s="4" r="A28" t="s">
        <v>51</v>
      </c>
      <c s="6" r="B28" t="n">
        <v>10383</v>
      </c>
      <c s="6" r="C28" t="n">
        <v>10143</v>
      </c>
    </row>
    <row spans="1:3" r="29">
      <c s="4" r="A29" t="s">
        <v>52</v>
      </c>
      <c s="6" r="B29" t="n">
        <v>339</v>
      </c>
    </row>
    <row spans="1:3" r="30">
      <c s="4" r="A30" t="s">
        <v>53</v>
      </c>
      <c s="6" r="B30" t="n">
        <v>555273</v>
      </c>
      <c s="6" r="C30" t="n">
        <v>567017</v>
      </c>
    </row>
    <row spans="1:3" r="31">
      <c s="4" r="A31" t="s">
        <v>54</v>
      </c>
      <c s="4" r="B31" t="s">
        <v>55</v>
      </c>
      <c s="4" r="C31" t="s">
        <v>55</v>
      </c>
    </row>
    <row spans="1:3" r="32">
      <c s="3" r="A32" t="s">
        <v>56</v>
      </c>
    </row>
    <row spans="1:3" r="33">
      <c s="4" r="A33" t="s">
        <v>57</v>
      </c>
      <c s="4" r="B33" t="s">
        <v>55</v>
      </c>
      <c s="4" r="C33" t="s">
        <v>55</v>
      </c>
    </row>
    <row spans="1:3" r="34">
      <c s="4" r="A34" t="s">
        <v>58</v>
      </c>
      <c s="6" r="B34" t="n">
        <v>410</v>
      </c>
      <c s="6" r="C34" t="n">
        <v>408</v>
      </c>
    </row>
    <row spans="1:3" r="35">
      <c s="4" r="A35" t="s">
        <v>59</v>
      </c>
      <c s="6" r="B35" t="n">
        <v>583531</v>
      </c>
      <c s="6" r="C35" t="n">
        <v>580623</v>
      </c>
    </row>
    <row spans="1:3" r="36">
      <c s="4" r="A36" t="s">
        <v>60</v>
      </c>
      <c s="6" r="B36" t="n">
        <v>-2759</v>
      </c>
      <c s="6" r="C36" t="n">
        <v>26936</v>
      </c>
    </row>
    <row spans="1:3" r="37">
      <c s="4" r="A37" t="s">
        <v>61</v>
      </c>
      <c s="6" r="B37" t="n">
        <v>581182</v>
      </c>
      <c s="6" r="C37" t="n">
        <v>607967</v>
      </c>
    </row>
    <row spans="1:3" r="38">
      <c s="4" r="A38" t="s">
        <v>62</v>
      </c>
      <c s="7" r="B38" t="n">
        <v>1136455</v>
      </c>
      <c s="7" r="C38" t="n">
        <v>11749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4"/>
    <col customWidth="1" max="3" min="3" width="13"/>
    <col customWidth="1" max="4" min="4" width="14"/>
  </cols>
  <sheetData>
    <row spans="1:4" r="1">
      <c s="1" r="A1" t="s">
        <v>184</v>
      </c>
      <c s="2" r="B1" t="s">
        <v>2</v>
      </c>
      <c s="2" r="C1" t="s">
        <v>185</v>
      </c>
      <c s="2" r="D1" t="s">
        <v>25</v>
      </c>
    </row>
    <row spans="1:4" r="2">
      <c s="3" r="A2" t="s">
        <v>186</v>
      </c>
    </row>
    <row spans="1:4" r="3">
      <c s="4" r="A3" t="s">
        <v>187</v>
      </c>
      <c s="7" r="B3" t="n">
        <v>275000</v>
      </c>
      <c s="7" r="D3" t="n">
        <v>273000</v>
      </c>
    </row>
    <row spans="1:4" r="4">
      <c s="4" r="A4" t="s">
        <v>48</v>
      </c>
      <c s="6" r="B4" t="n">
        <v>273431</v>
      </c>
      <c s="6" r="D4" t="n">
        <v>270748</v>
      </c>
    </row>
    <row spans="1:4" r="5">
      <c s="4" r="A5" t="s">
        <v>49</v>
      </c>
      <c s="6" r="B5" t="n">
        <v>226246</v>
      </c>
      <c s="6" r="D5" t="n">
        <v>225839</v>
      </c>
    </row>
    <row spans="1:4" r="6">
      <c s="4" r="A6" t="s">
        <v>188</v>
      </c>
      <c s="6" r="B6" t="n">
        <v>499677</v>
      </c>
      <c s="6" r="D6" t="n">
        <v>496587</v>
      </c>
    </row>
    <row spans="1:4" r="7">
      <c s="4" r="A7" t="s">
        <v>189</v>
      </c>
    </row>
    <row spans="1:4" r="8">
      <c s="3" r="A8" t="s">
        <v>186</v>
      </c>
    </row>
    <row spans="1:4" r="9">
      <c s="4" r="A9" t="s">
        <v>190</v>
      </c>
      <c s="6" r="B9" t="n">
        <v>230320</v>
      </c>
      <c s="6" r="D9" t="n">
        <v>230320</v>
      </c>
    </row>
    <row spans="1:4" r="10">
      <c s="4" r="A10" t="s">
        <v>122</v>
      </c>
      <c s="6" r="B10" t="n">
        <v>-4074</v>
      </c>
      <c s="6" r="D10" t="n">
        <v>-4481</v>
      </c>
    </row>
    <row spans="1:4" r="11">
      <c s="4" r="A11" t="s">
        <v>49</v>
      </c>
      <c s="6" r="B11" t="n">
        <v>226246</v>
      </c>
      <c s="6" r="D11" t="n">
        <v>225839</v>
      </c>
    </row>
    <row spans="1:4" r="12">
      <c s="4" r="A12" t="s">
        <v>191</v>
      </c>
    </row>
    <row spans="1:4" r="13">
      <c s="3" r="A13" t="s">
        <v>186</v>
      </c>
    </row>
    <row spans="1:4" r="14">
      <c s="4" r="A14" t="s">
        <v>187</v>
      </c>
      <c s="6" r="B14" t="n">
        <v>275000</v>
      </c>
      <c s="6" r="D14" t="n">
        <v>273000</v>
      </c>
    </row>
    <row spans="1:4" r="15">
      <c s="4" r="A15" t="s">
        <v>122</v>
      </c>
      <c s="6" r="B15" t="n">
        <v>-1569</v>
      </c>
      <c s="7" r="C15" t="n">
        <v>-200</v>
      </c>
      <c s="6" r="D15" t="n">
        <v>-2252</v>
      </c>
    </row>
    <row spans="1:4" r="16">
      <c s="4" r="A16" t="s">
        <v>48</v>
      </c>
      <c s="7" r="B16" t="n">
        <v>273431</v>
      </c>
      <c s="7" r="D16" t="n">
        <v>27074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80"/>
    <col customWidth="1" max="5" min="5" width="21"/>
    <col customWidth="1" max="6" min="6" width="21"/>
    <col customWidth="1" max="7" min="7" width="21"/>
  </cols>
  <sheetData>
    <row spans="1:7" r="1">
      <c s="1" r="A1" t="s">
        <v>192</v>
      </c>
      <c s="2" r="B1" t="s">
        <v>193</v>
      </c>
      <c s="2" r="C1" t="s">
        <v>194</v>
      </c>
      <c s="2" r="D1" t="s">
        <v>194</v>
      </c>
      <c s="2" r="E1" t="s">
        <v>195</v>
      </c>
      <c s="2" r="F1" t="s">
        <v>196</v>
      </c>
      <c s="2" r="G1" t="s">
        <v>197</v>
      </c>
    </row>
    <row spans="1:7" r="2">
      <c s="3" r="A2" t="s">
        <v>198</v>
      </c>
    </row>
    <row spans="1:7" r="3">
      <c s="4" r="A3" t="s">
        <v>199</v>
      </c>
      <c s="7" r="C3" t="n">
        <v>275000000</v>
      </c>
      <c s="7" r="D3" t="n">
        <v>275000000</v>
      </c>
      <c s="7" r="F3" t="n">
        <v>273000000</v>
      </c>
    </row>
    <row spans="1:7" r="4">
      <c s="4" r="A4" t="s">
        <v>200</v>
      </c>
      <c s="6" r="C4" t="n">
        <v>563000</v>
      </c>
      <c s="6" r="D4" t="n">
        <v>563000</v>
      </c>
    </row>
    <row spans="1:7" r="5">
      <c s="4" r="A5" t="s">
        <v>49</v>
      </c>
      <c s="6" r="C5" t="n">
        <v>226246000</v>
      </c>
      <c s="6" r="D5" t="n">
        <v>226246000</v>
      </c>
      <c s="6" r="F5" t="n">
        <v>225839000</v>
      </c>
    </row>
    <row spans="1:7" r="6">
      <c s="4" r="A6" t="s">
        <v>189</v>
      </c>
    </row>
    <row spans="1:7" r="7">
      <c s="3" r="A7" t="s">
        <v>198</v>
      </c>
    </row>
    <row spans="1:7" r="8">
      <c s="4" r="A8" t="s">
        <v>122</v>
      </c>
      <c s="6" r="C8" t="n">
        <v>4074000</v>
      </c>
      <c s="6" r="D8" t="n">
        <v>4074000</v>
      </c>
      <c s="6" r="F8" t="n">
        <v>4481000</v>
      </c>
    </row>
    <row spans="1:7" r="9">
      <c s="4" r="A9" t="s">
        <v>49</v>
      </c>
      <c s="7" r="C9" t="n">
        <v>226246000</v>
      </c>
      <c s="7" r="D9" t="n">
        <v>226246000</v>
      </c>
      <c s="6" r="F9" t="n">
        <v>225839000</v>
      </c>
    </row>
    <row spans="1:7" r="10">
      <c s="4" r="A10" t="s">
        <v>201</v>
      </c>
    </row>
    <row spans="1:7" r="11">
      <c s="3" r="A11" t="s">
        <v>198</v>
      </c>
    </row>
    <row spans="1:7" r="12">
      <c s="4" r="A12" t="s">
        <v>49</v>
      </c>
      <c s="7" r="G12" t="n">
        <v>250000000</v>
      </c>
    </row>
    <row spans="1:7" r="13">
      <c s="4" r="A13" t="s">
        <v>202</v>
      </c>
      <c s="4" r="C13" t="s">
        <v>203</v>
      </c>
      <c s="4" r="D13" t="s">
        <v>203</v>
      </c>
    </row>
    <row spans="1:7" r="14">
      <c s="4" r="A14" t="s">
        <v>204</v>
      </c>
      <c s="4" r="D14" t="s">
        <v>205</v>
      </c>
    </row>
    <row spans="1:7" r="15">
      <c s="4" r="A15" t="s">
        <v>206</v>
      </c>
      <c s="6" r="F15" t="n">
        <v>19700000</v>
      </c>
    </row>
    <row spans="1:7" r="16">
      <c s="4" r="A16" t="s">
        <v>191</v>
      </c>
    </row>
    <row spans="1:7" r="17">
      <c s="3" r="A17" t="s">
        <v>198</v>
      </c>
    </row>
    <row spans="1:7" r="18">
      <c s="4" r="A18" t="s">
        <v>207</v>
      </c>
      <c s="7" r="B18" t="n">
        <v>325000000</v>
      </c>
      <c s="7" r="C18" t="n">
        <v>325000000</v>
      </c>
      <c s="7" r="D18" t="n">
        <v>325000000</v>
      </c>
      <c s="7" r="E18" t="n">
        <v>450000000</v>
      </c>
    </row>
    <row spans="1:7" r="19">
      <c s="4" r="A19" t="s">
        <v>208</v>
      </c>
      <c s="6" r="C19" t="n">
        <v>1000000000</v>
      </c>
      <c s="7" r="D19" t="n">
        <v>1000000000</v>
      </c>
    </row>
    <row spans="1:7" r="20">
      <c s="4" r="A20" t="s">
        <v>209</v>
      </c>
      <c s="4" r="D20" t="s">
        <v>210</v>
      </c>
    </row>
    <row spans="1:7" r="21">
      <c s="4" r="A21" t="s">
        <v>211</v>
      </c>
      <c s="4" r="D21" t="s">
        <v>212</v>
      </c>
    </row>
    <row spans="1:7" r="22">
      <c s="4" r="A22" t="s">
        <v>213</v>
      </c>
      <c s="4" r="D22" t="s">
        <v>214</v>
      </c>
    </row>
    <row spans="1:7" r="23">
      <c s="4" r="A23" t="s">
        <v>199</v>
      </c>
      <c s="7" r="C23" t="n">
        <v>275000000</v>
      </c>
      <c s="7" r="D23" t="n">
        <v>275000000</v>
      </c>
      <c s="6" r="F23" t="n">
        <v>273000000</v>
      </c>
    </row>
    <row spans="1:7" r="24">
      <c s="4" r="A24" t="s">
        <v>215</v>
      </c>
      <c s="4" r="C24" t="s">
        <v>216</v>
      </c>
    </row>
    <row spans="1:7" r="25">
      <c s="4" r="A25" t="s">
        <v>217</v>
      </c>
      <c s="7" r="C25" t="n">
        <v>300000</v>
      </c>
      <c s="7" r="D25" t="n">
        <v>300000</v>
      </c>
      <c s="6" r="F25" t="n">
        <v>300000</v>
      </c>
    </row>
    <row spans="1:7" r="26">
      <c s="4" r="A26" t="s">
        <v>218</v>
      </c>
      <c s="4" r="D26" t="s">
        <v>219</v>
      </c>
    </row>
    <row spans="1:7" r="27">
      <c s="4" r="A27" t="s">
        <v>220</v>
      </c>
      <c s="9" r="B27" t="n">
        <v>1.5</v>
      </c>
    </row>
    <row spans="1:7" r="28">
      <c s="4" r="A28" t="s">
        <v>221</v>
      </c>
      <c s="6" r="B28" t="n">
        <v>2</v>
      </c>
    </row>
    <row spans="1:7" r="29">
      <c s="4" r="A29" t="s">
        <v>222</v>
      </c>
      <c s="4" r="B29" t="s">
        <v>223</v>
      </c>
    </row>
    <row spans="1:7" r="30">
      <c s="4" r="A30" t="s">
        <v>224</v>
      </c>
      <c s="7" r="B30" t="n">
        <v>150000000</v>
      </c>
    </row>
    <row spans="1:7" r="31">
      <c s="4" r="A31" t="s">
        <v>225</v>
      </c>
      <c s="6" r="B31" t="n">
        <v>35000000</v>
      </c>
    </row>
    <row spans="1:7" r="32">
      <c s="4" r="A32" t="s">
        <v>200</v>
      </c>
      <c s="6" r="B32" t="n">
        <v>600000</v>
      </c>
    </row>
    <row spans="1:7" r="33">
      <c s="4" r="A33" t="s">
        <v>122</v>
      </c>
      <c s="7" r="B33" t="n">
        <v>200000</v>
      </c>
      <c s="7" r="C33" t="n">
        <v>1569000</v>
      </c>
      <c s="7" r="D33" t="n">
        <v>1569000</v>
      </c>
      <c s="7" r="F33" t="n">
        <v>2252000</v>
      </c>
    </row>
    <row spans="1:7" r="34">
      <c s="4" r="A34" t="s">
        <v>226</v>
      </c>
      <c s="4" r="C34" t="s">
        <v>227</v>
      </c>
      <c s="4" r="D34" t="s">
        <v>227</v>
      </c>
    </row>
    <row spans="1:7" r="35">
      <c s="4" r="A35" t="s">
        <v>228</v>
      </c>
    </row>
    <row spans="1:7" r="36">
      <c s="3" r="A36" t="s">
        <v>198</v>
      </c>
    </row>
    <row spans="1:7" r="37">
      <c s="4" r="A37" t="s">
        <v>229</v>
      </c>
      <c s="4" r="D37" t="s">
        <v>230</v>
      </c>
    </row>
    <row spans="1:7" r="38">
      <c s="4" r="A38" t="s">
        <v>231</v>
      </c>
    </row>
    <row spans="1:7" r="39">
      <c s="3" r="A39" t="s">
        <v>198</v>
      </c>
    </row>
    <row spans="1:7" r="40">
      <c s="4" r="A40" t="s">
        <v>232</v>
      </c>
      <c s="10" r="B40" t="n">
        <v>1.25</v>
      </c>
    </row>
    <row spans="1:7" r="41">
      <c s="4" r="A41" t="s">
        <v>233</v>
      </c>
    </row>
    <row spans="1:7" r="42">
      <c s="3" r="A42" t="s">
        <v>198</v>
      </c>
    </row>
    <row spans="1:7" r="43">
      <c s="4" r="A43" t="s">
        <v>234</v>
      </c>
      <c s="10" r="D43" t="n">
        <v>1.25</v>
      </c>
    </row>
    <row spans="1:7" r="44">
      <c s="4" r="A44" t="s">
        <v>235</v>
      </c>
    </row>
    <row spans="1:7" r="45">
      <c s="3" r="A45" t="s">
        <v>198</v>
      </c>
    </row>
    <row spans="1:7" r="46">
      <c s="4" r="A46" t="s">
        <v>232</v>
      </c>
      <c s="6" r="B46" t="n">
        <v>1</v>
      </c>
    </row>
    <row spans="1:7" r="47">
      <c s="4" r="A47" t="s">
        <v>236</v>
      </c>
    </row>
    <row spans="1:7" r="48">
      <c s="3" r="A48" t="s">
        <v>198</v>
      </c>
    </row>
    <row spans="1:7" r="49">
      <c s="4" r="A49" t="s">
        <v>234</v>
      </c>
      <c s="6" r="D49" t="n">
        <v>1</v>
      </c>
    </row>
    <row spans="1:7" r="50">
      <c s="4" r="A50" t="s">
        <v>237</v>
      </c>
    </row>
    <row spans="1:7" r="51">
      <c s="3" r="A51" t="s">
        <v>198</v>
      </c>
    </row>
    <row spans="1:7" r="52">
      <c s="4" r="A52" t="s">
        <v>238</v>
      </c>
      <c s="4" r="D52" t="s">
        <v>239</v>
      </c>
    </row>
    <row spans="1:7" r="53">
      <c s="4" r="A53" t="s">
        <v>240</v>
      </c>
    </row>
    <row spans="1:7" r="54">
      <c s="3" r="A54" t="s">
        <v>198</v>
      </c>
    </row>
    <row spans="1:7" r="55">
      <c s="4" r="A55" t="s">
        <v>238</v>
      </c>
      <c s="4" r="D55" t="s">
        <v>241</v>
      </c>
    </row>
    <row spans="1:7" r="56">
      <c s="4" r="A56" t="s">
        <v>242</v>
      </c>
    </row>
    <row spans="1:7" r="57">
      <c s="3" r="A57" t="s">
        <v>198</v>
      </c>
    </row>
    <row spans="1:7" r="58">
      <c s="4" r="A58" t="s">
        <v>238</v>
      </c>
      <c s="4" r="D58" t="s">
        <v>241</v>
      </c>
    </row>
    <row spans="1:7" r="59">
      <c s="4" r="A59" t="s">
        <v>243</v>
      </c>
    </row>
    <row spans="1:7" r="60">
      <c s="3" r="A60" t="s">
        <v>198</v>
      </c>
    </row>
    <row spans="1:7" r="61">
      <c s="4" r="A61" t="s">
        <v>238</v>
      </c>
      <c s="4" r="D61" t="s">
        <v>24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45</v>
      </c>
      <c s="2" r="B1" t="s">
        <v>73</v>
      </c>
      <c s="2" r="C1" t="s">
        <v>1</v>
      </c>
    </row>
    <row spans="1:4" r="2">
      <c s="2" r="B2" t="s">
        <v>2</v>
      </c>
      <c s="2" r="C2" t="s">
        <v>2</v>
      </c>
      <c s="2" r="D2" t="s">
        <v>25</v>
      </c>
    </row>
    <row spans="1:4" r="3">
      <c s="3" r="A3" t="s">
        <v>142</v>
      </c>
    </row>
    <row spans="1:4" r="4">
      <c s="4" r="A4" t="s">
        <v>187</v>
      </c>
      <c s="7" r="B4" t="n">
        <v>275</v>
      </c>
      <c s="7" r="C4" t="n">
        <v>275</v>
      </c>
      <c s="7" r="D4" t="n">
        <v>273</v>
      </c>
    </row>
    <row spans="1:4" r="5">
      <c s="4" r="A5" t="s">
        <v>246</v>
      </c>
      <c s="11" r="B5" t="n">
        <v>1.4</v>
      </c>
      <c s="11" r="C5" t="n">
        <v>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247</v>
      </c>
      <c s="2" r="B1" t="s">
        <v>73</v>
      </c>
      <c s="2" r="D1" t="s">
        <v>1</v>
      </c>
    </row>
    <row spans="1:5" r="2">
      <c s="2" r="B2" t="s">
        <v>2</v>
      </c>
      <c s="2" r="C2" t="s">
        <v>74</v>
      </c>
      <c s="2" r="D2" t="s">
        <v>2</v>
      </c>
      <c s="2" r="E2" t="s">
        <v>74</v>
      </c>
    </row>
    <row spans="1:5" r="3">
      <c s="3" r="A3" t="s">
        <v>248</v>
      </c>
    </row>
    <row spans="1:5" r="4">
      <c s="4" r="A4" t="s">
        <v>249</v>
      </c>
      <c s="4" r="B4" t="s">
        <v>250</v>
      </c>
      <c s="4" r="C4" t="s">
        <v>251</v>
      </c>
      <c s="4" r="D4" t="s">
        <v>252</v>
      </c>
      <c s="4" r="E4" t="s">
        <v>253</v>
      </c>
    </row>
    <row spans="1:5" r="5">
      <c s="4" r="A5" t="s">
        <v>254</v>
      </c>
      <c s="11" r="B5" t="n">
        <v>0.1</v>
      </c>
      <c s="11" r="C5" t="n">
        <v>0.2</v>
      </c>
      <c s="11" r="D5" t="n">
        <v>0.2</v>
      </c>
      <c s="11" r="E5" t="n">
        <v>0.4</v>
      </c>
    </row>
    <row spans="1:5" r="6">
      <c s="4" r="A6" t="s">
        <v>255</v>
      </c>
    </row>
    <row spans="1:5" r="7">
      <c s="3" r="A7" t="s">
        <v>248</v>
      </c>
    </row>
    <row spans="1:5" r="8">
      <c s="4" r="A8" t="s">
        <v>256</v>
      </c>
      <c s="11" r="C8" t="n">
        <v>-0.8</v>
      </c>
      <c s="11" r="E8" t="n">
        <v>-0.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8"/>
  </cols>
  <sheetData>
    <row spans="1:2" r="1">
      <c s="1" r="A1" t="s">
        <v>257</v>
      </c>
      <c s="2" r="B1" t="s">
        <v>1</v>
      </c>
    </row>
    <row spans="1:2" r="2">
      <c s="2" r="B2" t="s">
        <v>258</v>
      </c>
    </row>
    <row spans="1:2" r="3">
      <c s="4" r="A3" t="s">
        <v>259</v>
      </c>
    </row>
    <row spans="1:2" r="4">
      <c s="3" r="A4" t="s">
        <v>260</v>
      </c>
    </row>
    <row spans="1:2" r="5">
      <c s="4" r="A5" t="s">
        <v>261</v>
      </c>
      <c s="6" r="B5" t="n">
        <v>500</v>
      </c>
    </row>
    <row spans="1:2" r="6">
      <c s="4" r="A6" t="s">
        <v>262</v>
      </c>
      <c s="10" r="B6" t="n">
        <v>62.5</v>
      </c>
    </row>
    <row spans="1:2" r="7">
      <c s="4" r="A7" t="s">
        <v>263</v>
      </c>
    </row>
    <row spans="1:2" r="8">
      <c s="3" r="A8" t="s">
        <v>260</v>
      </c>
    </row>
    <row spans="1:2" r="9">
      <c s="4" r="A9" t="s">
        <v>261</v>
      </c>
      <c s="6" r="B9" t="n">
        <v>250</v>
      </c>
    </row>
    <row spans="1:2" r="10">
      <c s="4" r="A10" t="s">
        <v>262</v>
      </c>
      <c s="10" r="B10" t="n">
        <v>62.55</v>
      </c>
    </row>
    <row spans="1:2" r="11">
      <c s="4" r="A11" t="s">
        <v>264</v>
      </c>
    </row>
    <row spans="1:2" r="12">
      <c s="3" r="A12" t="s">
        <v>260</v>
      </c>
    </row>
    <row spans="1:2" r="13">
      <c s="4" r="A13" t="s">
        <v>261</v>
      </c>
      <c s="6" r="B13" t="n">
        <v>750</v>
      </c>
    </row>
    <row spans="1:2" r="14">
      <c s="4" r="A14" t="s">
        <v>262</v>
      </c>
      <c s="6" r="B14" t="n">
        <v>43</v>
      </c>
    </row>
    <row spans="1:2" r="15">
      <c s="4" r="A15" t="s">
        <v>265</v>
      </c>
    </row>
    <row spans="1:2" r="16">
      <c s="3" r="A16" t="s">
        <v>260</v>
      </c>
    </row>
    <row spans="1:2" r="17">
      <c s="4" r="A17" t="s">
        <v>266</v>
      </c>
      <c s="6" r="B17" t="n">
        <v>100000</v>
      </c>
    </row>
    <row spans="1:2" r="18">
      <c s="4" r="A18" t="s">
        <v>267</v>
      </c>
      <c s="10" r="B18" t="n">
        <v>2.91</v>
      </c>
    </row>
    <row spans="1:2" r="19">
      <c s="4" r="A19" t="s">
        <v>268</v>
      </c>
    </row>
    <row spans="1:2" r="20">
      <c s="3" r="A20" t="s">
        <v>260</v>
      </c>
    </row>
    <row spans="1:2" r="21">
      <c s="4" r="A21" t="s">
        <v>266</v>
      </c>
      <c s="6" r="B21" t="n">
        <v>100000</v>
      </c>
    </row>
    <row spans="1:2" r="22">
      <c s="4" r="A22" t="s">
        <v>267</v>
      </c>
      <c s="10" r="B22" t="n">
        <v>2.95</v>
      </c>
    </row>
    <row spans="1:2" r="23">
      <c s="4" r="A23" t="s">
        <v>269</v>
      </c>
    </row>
    <row spans="1:2" r="24">
      <c s="3" r="A24" t="s">
        <v>260</v>
      </c>
    </row>
    <row spans="1:2" r="25">
      <c s="4" r="A25" t="s">
        <v>266</v>
      </c>
      <c s="6" r="B25" t="n">
        <v>100000</v>
      </c>
    </row>
    <row spans="1:2" r="26">
      <c s="4" r="A26" t="s">
        <v>267</v>
      </c>
      <c s="12" r="B26" t="n">
        <v>2.463</v>
      </c>
    </row>
    <row spans="1:2" r="27">
      <c s="4" r="A27" t="s">
        <v>270</v>
      </c>
    </row>
    <row spans="1:2" r="28">
      <c s="3" r="A28" t="s">
        <v>260</v>
      </c>
    </row>
    <row spans="1:2" r="29">
      <c s="4" r="A29" t="s">
        <v>266</v>
      </c>
      <c s="6" r="B29" t="n">
        <v>300000</v>
      </c>
    </row>
    <row spans="1:2" r="30">
      <c s="4" r="A30" t="s">
        <v>267</v>
      </c>
      <c s="10" r="B30" t="n">
        <v>2.45</v>
      </c>
    </row>
    <row spans="1:2" r="31">
      <c s="4" r="A31" t="s">
        <v>271</v>
      </c>
    </row>
    <row spans="1:2" r="32">
      <c s="3" r="A32" t="s">
        <v>260</v>
      </c>
    </row>
    <row spans="1:2" r="33">
      <c s="4" r="A33" t="s">
        <v>266</v>
      </c>
      <c s="6" r="B33" t="n">
        <v>200000</v>
      </c>
    </row>
    <row spans="1:2" r="34">
      <c s="4" r="A34" t="s">
        <v>272</v>
      </c>
    </row>
    <row spans="1:2" r="35">
      <c s="3" r="A35" t="s">
        <v>260</v>
      </c>
    </row>
    <row spans="1:2" r="36">
      <c s="4" r="A36" t="s">
        <v>267</v>
      </c>
      <c s="10" r="B36" t="n">
        <v>2.3</v>
      </c>
    </row>
    <row spans="1:2" r="37">
      <c s="4" r="A37" t="s">
        <v>273</v>
      </c>
    </row>
    <row spans="1:2" r="38">
      <c s="3" r="A38" t="s">
        <v>260</v>
      </c>
    </row>
    <row spans="1:2" r="39">
      <c s="4" r="A39" t="s">
        <v>267</v>
      </c>
      <c s="10" r="B39" t="n">
        <v>2.6</v>
      </c>
    </row>
    <row spans="1:2" r="40">
      <c s="4" r="A40" t="s">
        <v>274</v>
      </c>
    </row>
    <row spans="1:2" r="41">
      <c s="3" r="A41" t="s">
        <v>260</v>
      </c>
    </row>
    <row spans="1:2" r="42">
      <c s="4" r="A42" t="s">
        <v>266</v>
      </c>
      <c s="6" r="B42" t="n">
        <v>200000</v>
      </c>
    </row>
    <row spans="1:2" r="43">
      <c s="4" r="A43" t="s">
        <v>267</v>
      </c>
      <c s="12" r="B43" t="n">
        <v>3.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5</v>
      </c>
      <c s="2" r="B1" t="s">
        <v>2</v>
      </c>
      <c s="2" r="C1" t="s">
        <v>25</v>
      </c>
    </row>
    <row spans="1:3" r="2">
      <c s="4" r="A2" t="s">
        <v>276</v>
      </c>
    </row>
    <row spans="1:3" r="3">
      <c s="3" r="A3" t="s">
        <v>260</v>
      </c>
    </row>
    <row spans="1:3" r="4">
      <c s="4" r="A4" t="s">
        <v>277</v>
      </c>
      <c s="7" r="B4" t="n">
        <v>1734</v>
      </c>
      <c s="7" r="C4" t="n">
        <v>6737</v>
      </c>
    </row>
    <row spans="1:3" r="5">
      <c s="4" r="A5" t="s">
        <v>278</v>
      </c>
    </row>
    <row spans="1:3" r="6">
      <c s="3" r="A6" t="s">
        <v>260</v>
      </c>
    </row>
    <row spans="1:3" r="7">
      <c s="4" r="A7" t="s">
        <v>279</v>
      </c>
      <c s="7" r="B7" t="n">
        <v>-403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0</v>
      </c>
      <c s="2" r="B1" t="s">
        <v>73</v>
      </c>
      <c s="2" r="D1" t="s">
        <v>1</v>
      </c>
    </row>
    <row spans="1:5" r="2">
      <c s="2" r="B2" t="s">
        <v>2</v>
      </c>
      <c s="2" r="C2" t="s">
        <v>74</v>
      </c>
      <c s="2" r="D2" t="s">
        <v>2</v>
      </c>
      <c s="2" r="E2" t="s">
        <v>74</v>
      </c>
    </row>
    <row spans="1:5" r="3">
      <c s="3" r="A3" t="s">
        <v>260</v>
      </c>
    </row>
    <row spans="1:5" r="4">
      <c s="4" r="A4" t="s">
        <v>281</v>
      </c>
      <c s="7" r="B4" t="n">
        <v>1409</v>
      </c>
      <c s="7" r="C4" t="n">
        <v>9281</v>
      </c>
      <c s="7" r="D4" t="n">
        <v>4909</v>
      </c>
      <c s="7" r="E4" t="n">
        <v>25182</v>
      </c>
    </row>
    <row spans="1:5" r="5">
      <c s="4" r="A5" t="s">
        <v>282</v>
      </c>
    </row>
    <row spans="1:5" r="6">
      <c s="3" r="A6" t="s">
        <v>260</v>
      </c>
    </row>
    <row spans="1:5" r="7">
      <c s="4" r="A7" t="s">
        <v>281</v>
      </c>
      <c s="6" r="B7" t="n">
        <v>-6667</v>
      </c>
      <c s="6" r="C7" t="n">
        <v>-4623</v>
      </c>
      <c s="6" r="D7" t="n">
        <v>-4124</v>
      </c>
      <c s="6" r="E7" t="n">
        <v>1957</v>
      </c>
    </row>
    <row spans="1:5" r="8">
      <c s="4" r="A8" t="s">
        <v>283</v>
      </c>
    </row>
    <row spans="1:5" r="9">
      <c s="3" r="A9" t="s">
        <v>260</v>
      </c>
    </row>
    <row spans="1:5" r="10">
      <c s="4" r="A10" t="s">
        <v>281</v>
      </c>
      <c s="6" r="B10" t="n">
        <v>-8076</v>
      </c>
      <c s="6" r="C10" t="n">
        <v>-13904</v>
      </c>
      <c s="6" r="D10" t="n">
        <v>-9033</v>
      </c>
      <c s="6" r="E10" t="n">
        <v>-23225</v>
      </c>
    </row>
    <row spans="1:5" r="11">
      <c s="4" r="A11" t="s">
        <v>284</v>
      </c>
    </row>
    <row spans="1:5" r="12">
      <c s="3" r="A12" t="s">
        <v>260</v>
      </c>
    </row>
    <row spans="1:5" r="13">
      <c s="4" r="A13" t="s">
        <v>281</v>
      </c>
      <c s="7" r="B13" t="n">
        <v>1409</v>
      </c>
      <c s="7" r="C13" t="n">
        <v>9281</v>
      </c>
      <c s="7" r="D13" t="n">
        <v>4909</v>
      </c>
      <c s="7" r="E13" t="n">
        <v>2518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5</v>
      </c>
      <c s="2" r="B1" t="s">
        <v>2</v>
      </c>
      <c s="2" r="C1" t="s">
        <v>25</v>
      </c>
    </row>
    <row spans="1:3" r="2">
      <c s="3" r="A2" t="s">
        <v>148</v>
      </c>
    </row>
    <row spans="1:3" r="3">
      <c s="4" r="A3" t="s">
        <v>49</v>
      </c>
      <c s="7" r="B3" t="n">
        <v>226246</v>
      </c>
      <c s="7" r="C3" t="n">
        <v>225839</v>
      </c>
    </row>
    <row spans="1:3" r="4">
      <c s="4" r="A4" t="s">
        <v>286</v>
      </c>
      <c s="7" r="B4" t="n">
        <v>15016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287</v>
      </c>
      <c s="2" r="B1" t="s">
        <v>288</v>
      </c>
      <c s="2" r="C1" t="s">
        <v>2</v>
      </c>
      <c s="2" r="D1" t="s">
        <v>2</v>
      </c>
    </row>
    <row spans="1:4" r="2">
      <c s="3" r="A2" t="s">
        <v>289</v>
      </c>
    </row>
    <row spans="1:4" r="3">
      <c s="4" r="A3" t="s">
        <v>290</v>
      </c>
      <c s="4" r="B3" t="s">
        <v>291</v>
      </c>
    </row>
    <row spans="1:4" r="4">
      <c s="4" r="A4" t="s">
        <v>292</v>
      </c>
    </row>
    <row spans="1:4" r="5">
      <c s="3" r="A5" t="s">
        <v>289</v>
      </c>
    </row>
    <row spans="1:4" r="6">
      <c s="4" r="A6" t="s">
        <v>293</v>
      </c>
      <c s="4" r="B6" t="s">
        <v>294</v>
      </c>
    </row>
    <row spans="1:4" r="7">
      <c s="4" r="A7" t="s">
        <v>295</v>
      </c>
    </row>
    <row spans="1:4" r="8">
      <c s="3" r="A8" t="s">
        <v>289</v>
      </c>
    </row>
    <row spans="1:4" r="9">
      <c s="4" r="A9" t="s">
        <v>296</v>
      </c>
      <c s="6" r="B9" t="n">
        <v>1100543</v>
      </c>
    </row>
    <row spans="1:4" r="10">
      <c s="4" r="A10" t="s">
        <v>297</v>
      </c>
      <c s="7" r="B10" t="n">
        <v>1000000</v>
      </c>
    </row>
    <row spans="1:4" r="11">
      <c s="4" r="A11" t="s">
        <v>298</v>
      </c>
    </row>
    <row spans="1:4" r="12">
      <c s="3" r="A12" t="s">
        <v>289</v>
      </c>
    </row>
    <row spans="1:4" r="13">
      <c s="4" r="A13" t="s">
        <v>299</v>
      </c>
      <c s="7" r="C13" t="n">
        <v>339000</v>
      </c>
      <c s="7" r="D13" t="n">
        <v>339000</v>
      </c>
    </row>
    <row spans="1:4" r="14">
      <c s="4" r="A14" t="s">
        <v>300</v>
      </c>
    </row>
    <row spans="1:4" r="15">
      <c s="3" r="A15" t="s">
        <v>289</v>
      </c>
    </row>
    <row spans="1:4" r="16">
      <c s="4" r="A16" t="s">
        <v>107</v>
      </c>
      <c s="7" r="C16" t="n">
        <v>298000</v>
      </c>
      <c s="7" r="D16" t="n">
        <v>339000</v>
      </c>
    </row>
    <row spans="1:4" r="17">
      <c s="4" r="A17" t="s">
        <v>301</v>
      </c>
    </row>
    <row spans="1:4" r="18">
      <c s="3" r="A18" t="s">
        <v>289</v>
      </c>
    </row>
    <row spans="1:4" r="19">
      <c s="4" r="A19" t="s">
        <v>296</v>
      </c>
      <c s="6" r="B19" t="n">
        <v>550272</v>
      </c>
    </row>
    <row spans="1:4" r="20">
      <c s="4" r="A20" t="s">
        <v>297</v>
      </c>
      <c s="7" r="B20" t="n">
        <v>3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3</v>
      </c>
      <c s="2" r="B1" t="s">
        <v>2</v>
      </c>
      <c s="2" r="C1" t="s">
        <v>25</v>
      </c>
    </row>
    <row spans="1:3" r="2">
      <c s="3" r="A2" t="s">
        <v>64</v>
      </c>
    </row>
    <row spans="1:3" r="3">
      <c s="4" r="A3" t="s">
        <v>65</v>
      </c>
      <c s="8" r="B3" t="n">
        <v>0.01</v>
      </c>
      <c s="8" r="C3" t="n">
        <v>0.01</v>
      </c>
    </row>
    <row spans="1:3" r="4">
      <c s="4" r="A4" t="s">
        <v>66</v>
      </c>
      <c s="6" r="B4" t="n">
        <v>10000000</v>
      </c>
      <c s="6" r="C4" t="n">
        <v>10000000</v>
      </c>
    </row>
    <row spans="1:3" r="5">
      <c s="4" r="A5" t="s">
        <v>67</v>
      </c>
      <c s="6" r="B5" t="n">
        <v>0</v>
      </c>
      <c s="6" r="C5" t="n">
        <v>0</v>
      </c>
    </row>
    <row spans="1:3" r="6">
      <c s="4" r="A6" t="s">
        <v>68</v>
      </c>
      <c s="8" r="B6" t="n">
        <v>0.01</v>
      </c>
      <c s="8" r="C6" t="n">
        <v>0.01</v>
      </c>
    </row>
    <row spans="1:3" r="7">
      <c s="4" r="A7" t="s">
        <v>69</v>
      </c>
      <c s="6" r="B7" t="n">
        <v>90000000</v>
      </c>
      <c s="6" r="C7" t="n">
        <v>90000000</v>
      </c>
    </row>
    <row spans="1:3" r="8">
      <c s="4" r="A8" t="s">
        <v>70</v>
      </c>
      <c s="6" r="B8" t="n">
        <v>41611672</v>
      </c>
      <c s="6" r="C8" t="n">
        <v>40788705</v>
      </c>
    </row>
    <row spans="1:3" r="9">
      <c s="4" r="A9" t="s">
        <v>71</v>
      </c>
      <c s="6" r="B9" t="n">
        <v>41611672</v>
      </c>
      <c s="6" r="C9" t="n">
        <v>407887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3"/>
    <col customWidth="1" max="2" min="2" width="63"/>
    <col customWidth="1" max="3" min="3" width="15"/>
    <col customWidth="1" max="4" min="4" width="14"/>
    <col customWidth="1" max="5" min="5" width="15"/>
    <col customWidth="1" max="6" min="6" width="14"/>
  </cols>
  <sheetData>
    <row spans="1:6" r="1">
      <c s="1" r="A1" t="s">
        <v>72</v>
      </c>
      <c s="2" r="C1" t="s">
        <v>73</v>
      </c>
      <c s="2" r="E1" t="s">
        <v>1</v>
      </c>
    </row>
    <row spans="1:6" r="2">
      <c s="2" r="C2" t="s">
        <v>2</v>
      </c>
      <c s="2" r="D2" t="s">
        <v>74</v>
      </c>
      <c s="2" r="E2" t="s">
        <v>2</v>
      </c>
      <c s="2" r="F2" t="s">
        <v>74</v>
      </c>
    </row>
    <row spans="1:6" r="3">
      <c s="3" r="A3" t="s">
        <v>75</v>
      </c>
    </row>
    <row spans="1:6" r="4">
      <c s="4" r="A4" t="s">
        <v>30</v>
      </c>
      <c s="7" r="C4" t="n">
        <v>22433</v>
      </c>
      <c s="7" r="D4" t="n">
        <v>38605</v>
      </c>
      <c s="7" r="E4" t="n">
        <v>40048</v>
      </c>
      <c s="7" r="F4" t="n">
        <v>71903</v>
      </c>
    </row>
    <row spans="1:6" r="5">
      <c s="3" r="A5" t="s">
        <v>76</v>
      </c>
    </row>
    <row spans="1:6" r="6">
      <c s="4" r="A6" t="s">
        <v>77</v>
      </c>
      <c s="6" r="C6" t="n">
        <v>5234</v>
      </c>
      <c s="6" r="D6" t="n">
        <v>6917</v>
      </c>
      <c s="6" r="E6" t="n">
        <v>11590</v>
      </c>
      <c s="6" r="F6" t="n">
        <v>14063</v>
      </c>
    </row>
    <row spans="1:6" r="7">
      <c s="4" r="A7" t="s">
        <v>78</v>
      </c>
      <c s="6" r="C7" t="n">
        <v>1855</v>
      </c>
      <c s="6" r="D7" t="n">
        <v>2974</v>
      </c>
      <c s="6" r="E7" t="n">
        <v>3519</v>
      </c>
      <c s="6" r="F7" t="n">
        <v>5802</v>
      </c>
    </row>
    <row spans="1:6" r="8">
      <c s="4" r="A8" t="s">
        <v>79</v>
      </c>
      <c s="6" r="C8" t="n">
        <v>1622</v>
      </c>
      <c s="6" r="D8" t="n">
        <v>1165</v>
      </c>
      <c s="6" r="E8" t="n">
        <v>2191</v>
      </c>
      <c s="6" r="F8" t="n">
        <v>2255</v>
      </c>
    </row>
    <row spans="1:6" r="9">
      <c s="4" r="A9" t="s">
        <v>80</v>
      </c>
      <c s="4" r="B9" t="s">
        <v>81</v>
      </c>
      <c s="6" r="C9" t="n">
        <v>5832</v>
      </c>
      <c s="6" r="D9" t="n">
        <v>7510</v>
      </c>
      <c s="6" r="E9" t="n">
        <v>11883</v>
      </c>
      <c s="6" r="F9" t="n">
        <v>15612</v>
      </c>
    </row>
    <row spans="1:6" r="10">
      <c s="4" r="A10" t="s">
        <v>82</v>
      </c>
      <c s="6" r="C10" t="n">
        <v>19991</v>
      </c>
      <c s="6" r="D10" t="n">
        <v>28404</v>
      </c>
      <c s="6" r="E10" t="n">
        <v>40220</v>
      </c>
      <c s="6" r="F10" t="n">
        <v>54924</v>
      </c>
    </row>
    <row spans="1:6" r="11">
      <c s="4" r="A11" t="s">
        <v>83</v>
      </c>
      <c s="6" r="C11" t="n">
        <v>34534</v>
      </c>
      <c s="6" r="D11" t="n">
        <v>46970</v>
      </c>
      <c s="6" r="E11" t="n">
        <v>69403</v>
      </c>
      <c s="6" r="F11" t="n">
        <v>92656</v>
      </c>
    </row>
    <row spans="1:6" r="12">
      <c s="4" r="A12" t="s">
        <v>84</v>
      </c>
      <c s="6" r="C12" t="n">
        <v>-12101</v>
      </c>
      <c s="6" r="D12" t="n">
        <v>-8365</v>
      </c>
      <c s="6" r="E12" t="n">
        <v>-29355</v>
      </c>
      <c s="6" r="F12" t="n">
        <v>-20753</v>
      </c>
    </row>
    <row spans="1:6" r="13">
      <c s="3" r="A13" t="s">
        <v>85</v>
      </c>
    </row>
    <row spans="1:6" r="14">
      <c s="4" r="A14" t="s">
        <v>86</v>
      </c>
      <c s="6" r="C14" t="n">
        <v>-6808</v>
      </c>
      <c s="6" r="D14" t="n">
        <v>-6243</v>
      </c>
      <c s="6" r="E14" t="n">
        <v>-13106</v>
      </c>
      <c s="6" r="F14" t="n">
        <v>-12165</v>
      </c>
    </row>
    <row spans="1:6" r="15">
      <c s="4" r="A15" t="s">
        <v>87</v>
      </c>
      <c s="6" r="C15" t="n">
        <v>-563</v>
      </c>
      <c s="6" r="E15" t="n">
        <v>-563</v>
      </c>
    </row>
    <row spans="1:6" r="16">
      <c s="4" r="A16" t="s">
        <v>88</v>
      </c>
      <c s="6" r="C16" t="n">
        <v>1409</v>
      </c>
      <c s="6" r="D16" t="n">
        <v>9281</v>
      </c>
      <c s="6" r="E16" t="n">
        <v>4909</v>
      </c>
      <c s="6" r="F16" t="n">
        <v>25182</v>
      </c>
    </row>
    <row spans="1:6" r="17">
      <c s="4" r="A17" t="s">
        <v>44</v>
      </c>
      <c s="6" r="C17" t="n">
        <v>-8076</v>
      </c>
      <c s="6" r="D17" t="n">
        <v>-13904</v>
      </c>
      <c s="6" r="E17" t="n">
        <v>-9033</v>
      </c>
      <c s="6" r="F17" t="n">
        <v>-23225</v>
      </c>
    </row>
    <row spans="1:6" r="18">
      <c s="4" r="A18" t="s">
        <v>89</v>
      </c>
      <c s="6" r="C18" t="n">
        <v>1417</v>
      </c>
      <c s="6" r="D18" t="n">
        <v>12</v>
      </c>
      <c s="6" r="E18" t="n">
        <v>1521</v>
      </c>
      <c s="6" r="F18" t="n">
        <v>38</v>
      </c>
    </row>
    <row spans="1:6" r="19">
      <c s="4" r="A19" t="s">
        <v>90</v>
      </c>
      <c s="6" r="C19" t="n">
        <v>-24722</v>
      </c>
      <c s="6" r="D19" t="n">
        <v>-19219</v>
      </c>
      <c s="6" r="E19" t="n">
        <v>-45627</v>
      </c>
      <c s="6" r="F19" t="n">
        <v>-30923</v>
      </c>
    </row>
    <row spans="1:6" r="20">
      <c s="4" r="A20" t="s">
        <v>91</v>
      </c>
      <c s="6" r="C20" t="n">
        <v>-8687</v>
      </c>
      <c s="6" r="D20" t="n">
        <v>-7369</v>
      </c>
      <c s="6" r="E20" t="n">
        <v>-15932</v>
      </c>
      <c s="6" r="F20" t="n">
        <v>-11365</v>
      </c>
    </row>
    <row spans="1:6" r="21">
      <c s="4" r="A21" t="s">
        <v>92</v>
      </c>
      <c s="7" r="C21" t="n">
        <v>-16035</v>
      </c>
      <c s="7" r="D21" t="n">
        <v>-11850</v>
      </c>
      <c s="7" r="E21" t="n">
        <v>-29695</v>
      </c>
      <c s="7" r="F21" t="n">
        <v>-19558</v>
      </c>
    </row>
    <row spans="1:6" r="22">
      <c s="3" r="A22" t="s">
        <v>93</v>
      </c>
    </row>
    <row spans="1:6" r="23">
      <c s="4" r="A23" t="s">
        <v>94</v>
      </c>
      <c s="8" r="C23" t="n">
        <v>-0.39</v>
      </c>
      <c s="8" r="D23" t="n">
        <v>-0.29</v>
      </c>
      <c s="8" r="E23" t="n">
        <v>-0.72</v>
      </c>
      <c s="8" r="F23" t="n">
        <v>-0.48</v>
      </c>
    </row>
    <row spans="1:6" r="24">
      <c s="4" r="A24" t="s">
        <v>95</v>
      </c>
      <c s="8" r="C24" t="n">
        <v>-0.39</v>
      </c>
      <c s="8" r="D24" t="n">
        <v>-0.29</v>
      </c>
      <c s="8" r="E24" t="n">
        <v>-0.72</v>
      </c>
      <c s="8" r="F24" t="n">
        <v>-0.48</v>
      </c>
    </row>
    <row spans="1:6" r="25">
      <c s="3" r="A25" t="s">
        <v>96</v>
      </c>
    </row>
    <row spans="1:6" r="26">
      <c s="4" r="A26" t="s">
        <v>94</v>
      </c>
      <c s="6" r="C26" t="n">
        <v>41564482</v>
      </c>
      <c s="6" r="D26" t="n">
        <v>40554758</v>
      </c>
      <c s="6" r="E26" t="n">
        <v>41316777</v>
      </c>
      <c s="6" r="F26" t="n">
        <v>40357059</v>
      </c>
    </row>
    <row spans="1:6" r="27">
      <c s="4" r="A27" t="s">
        <v>95</v>
      </c>
      <c s="6" r="C27" t="n">
        <v>41564482</v>
      </c>
      <c s="6" r="D27" t="n">
        <v>40554758</v>
      </c>
      <c s="6" r="E27" t="n">
        <v>41316777</v>
      </c>
      <c s="6" r="F27" t="n">
        <v>40357059</v>
      </c>
    </row>
    <row spans="1:6" r="28">
      <c r="A28" t="n"/>
    </row>
    <row spans="1:6" r="29">
      <c s="4" r="A29" t="s">
        <v>81</v>
      </c>
      <c s="4" r="B29" t="s">
        <v>97</v>
      </c>
    </row>
  </sheetData>
  <mergeCells count="5">
    <mergeCell ref="A1:B2"/>
    <mergeCell ref="C1:D1"/>
    <mergeCell ref="E1:F1"/>
    <mergeCell ref="A28:E28"/>
    <mergeCell ref="B29:E2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8</v>
      </c>
      <c s="2" r="B1" t="s">
        <v>73</v>
      </c>
      <c s="2" r="D1" t="s">
        <v>1</v>
      </c>
    </row>
    <row spans="1:5" r="2">
      <c s="2" r="B2" t="s">
        <v>2</v>
      </c>
      <c s="2" r="C2" t="s">
        <v>74</v>
      </c>
      <c s="2" r="D2" t="s">
        <v>2</v>
      </c>
      <c s="2" r="E2" t="s">
        <v>74</v>
      </c>
    </row>
    <row spans="1:5" r="3">
      <c s="3" r="A3" t="s">
        <v>99</v>
      </c>
    </row>
    <row spans="1:5" r="4">
      <c s="4" r="A4" t="s">
        <v>100</v>
      </c>
      <c s="7" r="B4" t="n">
        <v>1374</v>
      </c>
      <c s="7" r="C4" t="n">
        <v>2075</v>
      </c>
      <c s="7" r="D4" t="n">
        <v>2924</v>
      </c>
      <c s="7" r="E4" t="n">
        <v>42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01</v>
      </c>
      <c s="2" r="B1" t="s">
        <v>1</v>
      </c>
    </row>
    <row spans="1:3" r="2">
      <c s="2" r="B2" t="s">
        <v>2</v>
      </c>
      <c s="2" r="C2" t="s">
        <v>74</v>
      </c>
    </row>
    <row spans="1:3" r="3">
      <c s="3" r="A3" t="s">
        <v>102</v>
      </c>
    </row>
    <row spans="1:3" r="4">
      <c s="4" r="A4" t="s">
        <v>103</v>
      </c>
      <c s="7" r="B4" t="n">
        <v>-29695</v>
      </c>
      <c s="7" r="C4" t="n">
        <v>-19558</v>
      </c>
    </row>
    <row spans="1:3" r="5">
      <c s="3" r="A5" t="s">
        <v>104</v>
      </c>
    </row>
    <row spans="1:3" r="6">
      <c s="4" r="A6" t="s">
        <v>82</v>
      </c>
      <c s="6" r="B6" t="n">
        <v>40220</v>
      </c>
      <c s="6" r="C6" t="n">
        <v>54924</v>
      </c>
    </row>
    <row spans="1:3" r="7">
      <c s="4" r="A7" t="s">
        <v>105</v>
      </c>
      <c s="6" r="B7" t="n">
        <v>718</v>
      </c>
      <c s="6" r="C7" t="n">
        <v>787</v>
      </c>
    </row>
    <row spans="1:3" r="8">
      <c s="4" r="A8" t="s">
        <v>87</v>
      </c>
      <c s="6" r="B8" t="n">
        <v>563</v>
      </c>
    </row>
    <row spans="1:3" r="9">
      <c s="4" r="A9" t="s">
        <v>44</v>
      </c>
      <c s="6" r="B9" t="n">
        <v>9033</v>
      </c>
      <c s="6" r="C9" t="n">
        <v>23225</v>
      </c>
    </row>
    <row spans="1:3" r="10">
      <c s="4" r="A10" t="s">
        <v>106</v>
      </c>
      <c s="6" r="B10" t="n">
        <v>2093</v>
      </c>
      <c s="6" r="C10" t="n">
        <v>1486</v>
      </c>
    </row>
    <row spans="1:3" r="11">
      <c s="4" r="A11" t="s">
        <v>107</v>
      </c>
      <c s="6" r="B11" t="n">
        <v>2924</v>
      </c>
      <c s="6" r="C11" t="n">
        <v>4292</v>
      </c>
    </row>
    <row spans="1:3" r="12">
      <c s="4" r="A12" t="s">
        <v>108</v>
      </c>
      <c s="6" r="B12" t="n">
        <v>-15932</v>
      </c>
      <c s="6" r="C12" t="n">
        <v>-11365</v>
      </c>
    </row>
    <row spans="1:3" r="13">
      <c s="4" r="A13" t="s">
        <v>109</v>
      </c>
      <c s="6" r="B13" t="n">
        <v>-105</v>
      </c>
      <c s="6" r="C13" t="n">
        <v>-38</v>
      </c>
    </row>
    <row spans="1:3" r="14">
      <c s="3" r="A14" t="s">
        <v>110</v>
      </c>
    </row>
    <row spans="1:3" r="15">
      <c s="4" r="A15" t="s">
        <v>111</v>
      </c>
      <c s="6" r="B15" t="n">
        <v>3882</v>
      </c>
      <c s="6" r="C15" t="n">
        <v>2410</v>
      </c>
    </row>
    <row spans="1:3" r="16">
      <c s="4" r="A16" t="s">
        <v>32</v>
      </c>
      <c s="6" r="B16" t="n">
        <v>-266</v>
      </c>
      <c s="6" r="C16" t="n">
        <v>-288</v>
      </c>
    </row>
    <row spans="1:3" r="17">
      <c s="4" r="A17" t="s">
        <v>42</v>
      </c>
      <c s="6" r="B17" t="n">
        <v>-3871</v>
      </c>
      <c s="6" r="C17" t="n">
        <v>-3423</v>
      </c>
    </row>
    <row spans="1:3" r="18">
      <c s="4" r="A18" t="s">
        <v>43</v>
      </c>
      <c s="6" r="B18" t="n">
        <v>-49</v>
      </c>
      <c s="6" r="C18" t="n">
        <v>-3699</v>
      </c>
    </row>
    <row spans="1:3" r="19">
      <c s="4" r="A19" t="s">
        <v>45</v>
      </c>
      <c s="6" r="B19" t="n">
        <v>-923</v>
      </c>
      <c s="6" r="C19" t="n">
        <v>1348</v>
      </c>
    </row>
    <row spans="1:3" r="20">
      <c s="4" r="A20" t="s">
        <v>112</v>
      </c>
      <c s="6" r="B20" t="n">
        <v>8592</v>
      </c>
      <c s="6" r="C20" t="n">
        <v>50101</v>
      </c>
    </row>
    <row spans="1:3" r="21">
      <c s="3" r="A21" t="s">
        <v>113</v>
      </c>
    </row>
    <row spans="1:3" r="22">
      <c s="4" r="A22" t="s">
        <v>114</v>
      </c>
      <c s="6" r="B22" t="n">
        <v>-11745</v>
      </c>
      <c s="6" r="C22" t="n">
        <v>-131414</v>
      </c>
    </row>
    <row spans="1:3" r="23">
      <c s="4" r="A23" t="s">
        <v>115</v>
      </c>
      <c s="6" r="B23" t="n">
        <v>-15</v>
      </c>
      <c s="6" r="C23" t="n">
        <v>-53</v>
      </c>
    </row>
    <row spans="1:3" r="24">
      <c s="4" r="A24" t="s">
        <v>116</v>
      </c>
      <c s="6" r="B24" t="n">
        <v>2397</v>
      </c>
      <c s="6" r="C24" t="n">
        <v>-25214</v>
      </c>
    </row>
    <row spans="1:3" r="25">
      <c s="4" r="A25" t="s">
        <v>117</v>
      </c>
      <c s="6" r="B25" t="n">
        <v>-9363</v>
      </c>
      <c s="6" r="C25" t="n">
        <v>-156681</v>
      </c>
    </row>
    <row spans="1:3" r="26">
      <c s="3" r="A26" t="s">
        <v>118</v>
      </c>
    </row>
    <row spans="1:3" r="27">
      <c s="4" r="A27" t="s">
        <v>119</v>
      </c>
      <c s="6" r="B27" t="n">
        <v>33600</v>
      </c>
      <c s="6" r="C27" t="n">
        <v>182500</v>
      </c>
    </row>
    <row spans="1:3" r="28">
      <c s="4" r="A28" t="s">
        <v>120</v>
      </c>
      <c s="6" r="B28" t="n">
        <v>-31600</v>
      </c>
      <c s="6" r="C28" t="n">
        <v>-75500</v>
      </c>
    </row>
    <row spans="1:3" r="29">
      <c s="4" r="A29" t="s">
        <v>121</v>
      </c>
      <c s="6" r="B29" t="n">
        <v>-14</v>
      </c>
      <c s="6" r="C29" t="n">
        <v>-100</v>
      </c>
    </row>
    <row spans="1:3" r="30">
      <c s="4" r="A30" t="s">
        <v>122</v>
      </c>
      <c s="6" r="B30" t="n">
        <v>-191</v>
      </c>
    </row>
    <row spans="1:3" r="31">
      <c s="4" r="A31" t="s">
        <v>123</v>
      </c>
      <c s="6" r="B31" t="n">
        <v>-731</v>
      </c>
    </row>
    <row spans="1:3" r="32">
      <c s="4" r="A32" t="s">
        <v>124</v>
      </c>
      <c s="6" r="B32" t="n">
        <v>1064</v>
      </c>
      <c s="6" r="C32" t="n">
        <v>106900</v>
      </c>
    </row>
    <row spans="1:3" r="33">
      <c s="4" r="A33" t="s">
        <v>125</v>
      </c>
      <c s="6" r="B33" t="n">
        <v>293</v>
      </c>
      <c s="6" r="C33" t="n">
        <v>320</v>
      </c>
    </row>
    <row spans="1:3" r="34">
      <c s="4" r="A34" t="s">
        <v>126</v>
      </c>
      <c s="6" r="B34" t="n">
        <v>600</v>
      </c>
      <c s="6" r="C34" t="n">
        <v>432</v>
      </c>
    </row>
    <row spans="1:3" r="35">
      <c s="4" r="A35" t="s">
        <v>127</v>
      </c>
      <c s="6" r="B35" t="n">
        <v>893</v>
      </c>
      <c s="6" r="C35" t="n">
        <v>752</v>
      </c>
    </row>
    <row spans="1:3" r="36">
      <c s="3" r="A36" t="s">
        <v>128</v>
      </c>
    </row>
    <row spans="1:3" r="37">
      <c s="4" r="A37" t="s">
        <v>129</v>
      </c>
      <c s="6" r="B37" t="n">
        <v>12500</v>
      </c>
      <c s="6" r="C37" t="n">
        <v>11424</v>
      </c>
    </row>
    <row spans="1:3" r="38">
      <c s="3" r="A38" t="s">
        <v>130</v>
      </c>
    </row>
    <row spans="1:3" r="39">
      <c s="4" r="A39" t="s">
        <v>131</v>
      </c>
      <c s="7" r="B39" t="n">
        <v>28</v>
      </c>
      <c s="7" r="C39" t="n">
        <v>1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Summary of Significant Accounti</vt:lpstr>
      <vt:lpstr>Earnings Per Common Share</vt:lpstr>
      <vt:lpstr>Long-Term Debt</vt:lpstr>
      <vt:lpstr>Commitments and Contingencies</vt:lpstr>
      <vt:lpstr>Income Taxes</vt:lpstr>
      <vt:lpstr>Derivative Instruments and Fair</vt:lpstr>
      <vt:lpstr>Share-Based Compensation</vt:lpstr>
      <vt:lpstr>Summary of Significant Accoun14</vt:lpstr>
      <vt:lpstr>Earnings Per Common Share (Tabl</vt:lpstr>
      <vt:lpstr>Long-Term Debt (Tables)</vt:lpstr>
      <vt:lpstr>Derivative Instruments and Fa17</vt:lpstr>
      <vt:lpstr>Earnings Per Common Share - Rec</vt:lpstr>
      <vt:lpstr>Earnings Per Common Share - R19</vt:lpstr>
      <vt:lpstr>Long-Term Debt - Schedule of Lo</vt:lpstr>
      <vt:lpstr>Long-Term Debt - Additional Inf</vt:lpstr>
      <vt:lpstr>Commitments and Contingencies -</vt:lpstr>
      <vt:lpstr>Income Taxes - Additional Infor</vt:lpstr>
      <vt:lpstr>Derivative Instruments and Fa24</vt:lpstr>
      <vt:lpstr>Derivative Instruments and Fa25</vt:lpstr>
      <vt:lpstr>Derivative Instruments and Fa26</vt:lpstr>
      <vt:lpstr>Derivative Instruments and Fa27</vt:lpstr>
      <vt:lpstr>Share-Based Compensation - Ad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32:00Z</dcterms:created>
  <dcterms:modified xmlns:dcterms="http://purl.org/dc/terms/" xmlns:xsi="http://www.w3.org/2001/XMLSchema-instance" xsi:type="dcterms:W3CDTF">2016-08-04T16:32:00Z</dcterms:modified>
  <dc:title xmlns:dc="http://purl.org/dc/elements/1.1/">Untitled</dc:title>
  <dc:description xmlns:dc="http://purl.org/dc/elements/1.1/"/>
  <dc:subject xmlns:dc="http://purl.org/dc/elements/1.1/"/>
  <cp:keywords/>
  <cp:category/>
</cp:coreProperties>
</file>